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Description of Business and Org"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Concentration Risk"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Share-based Compensation (Table"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Description of Business and O_3" sheetId="29" state="visible" r:id="rId29"/>
    <sheet xmlns:r="http://schemas.openxmlformats.org/officeDocument/2006/relationships" name="Description of Business and O_4" sheetId="30" state="visible" r:id="rId30"/>
    <sheet xmlns:r="http://schemas.openxmlformats.org/officeDocument/2006/relationships" name="Going concern (Details Narrativ" sheetId="31" state="visible" r:id="rId31"/>
    <sheet xmlns:r="http://schemas.openxmlformats.org/officeDocument/2006/relationships" name="Summary of Significant Accoun_4" sheetId="32" state="visible" r:id="rId32"/>
    <sheet xmlns:r="http://schemas.openxmlformats.org/officeDocument/2006/relationships" name="Revenue Recognition (Details - "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ccounts Receivable, net (Detai" sheetId="37" state="visible" r:id="rId37"/>
    <sheet xmlns:r="http://schemas.openxmlformats.org/officeDocument/2006/relationships" name="Accounts Receivable, Net (Det_2" sheetId="38" state="visible" r:id="rId38"/>
    <sheet xmlns:r="http://schemas.openxmlformats.org/officeDocument/2006/relationships" name="Inventories, net (Details)" sheetId="39" state="visible" r:id="rId39"/>
    <sheet xmlns:r="http://schemas.openxmlformats.org/officeDocument/2006/relationships" name="Inventories (Details Narrative)" sheetId="40" state="visible" r:id="rId40"/>
    <sheet xmlns:r="http://schemas.openxmlformats.org/officeDocument/2006/relationships" name="Share-based Compensation (Detai" sheetId="41" state="visible" r:id="rId41"/>
    <sheet xmlns:r="http://schemas.openxmlformats.org/officeDocument/2006/relationships" name="Share-based Compensation (Det_2" sheetId="42" state="visible" r:id="rId42"/>
    <sheet xmlns:r="http://schemas.openxmlformats.org/officeDocument/2006/relationships" name="Net Loss Per Share (Details - A" sheetId="43" state="visible" r:id="rId43"/>
    <sheet xmlns:r="http://schemas.openxmlformats.org/officeDocument/2006/relationships" name="Commitments and Contingencies (" sheetId="44" state="visible" r:id="rId44"/>
    <sheet xmlns:r="http://schemas.openxmlformats.org/officeDocument/2006/relationships" name="Concentration Risk (Details Nar" sheetId="45" state="visible" r:id="rId45"/>
    <sheet xmlns:r="http://schemas.openxmlformats.org/officeDocument/2006/relationships" name="Related Party Transactions (Det" sheetId="46" state="visible" r:id="rId46"/>
    <sheet xmlns:r="http://schemas.openxmlformats.org/officeDocument/2006/relationships" name="Segment Information (Details - " sheetId="47" state="visible" r:id="rId47"/>
    <sheet xmlns:r="http://schemas.openxmlformats.org/officeDocument/2006/relationships" name="Segment Information (Details _2" sheetId="48" state="visible" r:id="rId48"/>
    <sheet xmlns:r="http://schemas.openxmlformats.org/officeDocument/2006/relationships" name="Segment Information (Details _3"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0351</t>
        </is>
      </c>
      <c r="C12" s="4" t="inlineStr">
        <is>
          <t xml:space="preserve"> </t>
        </is>
      </c>
    </row>
    <row r="13">
      <c r="A13" s="4" t="inlineStr">
        <is>
          <t>Entity Registrant Name</t>
        </is>
      </c>
      <c r="B13" s="4" t="inlineStr">
        <is>
          <t>SPI ENERGY CO., LTD.</t>
        </is>
      </c>
      <c r="C13" s="4" t="inlineStr">
        <is>
          <t xml:space="preserve"> </t>
        </is>
      </c>
    </row>
    <row r="14">
      <c r="A14" s="4" t="inlineStr">
        <is>
          <t>Entity Central Index Key</t>
        </is>
      </c>
      <c r="B14" s="4" t="inlineStr">
        <is>
          <t>0001210618</t>
        </is>
      </c>
      <c r="C14" s="4" t="inlineStr">
        <is>
          <t xml:space="preserve"> </t>
        </is>
      </c>
    </row>
    <row r="15">
      <c r="A15" s="4" t="inlineStr">
        <is>
          <t>Entity Tax Identification Number</t>
        </is>
      </c>
      <c r="B15" s="4" t="inlineStr">
        <is>
          <t>20-4956638</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4803 Urbani Ave.</t>
        </is>
      </c>
      <c r="C17" s="4" t="inlineStr">
        <is>
          <t xml:space="preserve"> </t>
        </is>
      </c>
    </row>
    <row r="18">
      <c r="A18" s="4" t="inlineStr">
        <is>
          <t>Entity Address, City or Town</t>
        </is>
      </c>
      <c r="B18" s="4" t="inlineStr">
        <is>
          <t>Mc Clellan Park</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52</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19-8000</t>
        </is>
      </c>
      <c r="C22" s="4" t="inlineStr">
        <is>
          <t xml:space="preserve"> </t>
        </is>
      </c>
    </row>
    <row r="23">
      <c r="A23" s="4" t="inlineStr">
        <is>
          <t>Title of 12(b) Security</t>
        </is>
      </c>
      <c r="B23" s="4" t="inlineStr">
        <is>
          <t>Ordinary Shares, par value $0.0001 per share</t>
        </is>
      </c>
      <c r="C23" s="4" t="inlineStr">
        <is>
          <t xml:space="preserve"> </t>
        </is>
      </c>
    </row>
    <row r="24">
      <c r="A24" s="4" t="inlineStr">
        <is>
          <t>Trading Symbol</t>
        </is>
      </c>
      <c r="B24" s="4" t="inlineStr">
        <is>
          <t>SP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856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Group’s condensed consolidated
financial statements have been prepared on a going concern basis, which contemplates the realization of assets and the satisfaction of
liabilities in the normal course of the business. The Group had recurring losses from operations. The Group has incurred a net loss of
$ 12,390 5,484 116,683 682,6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 Basis of Presentation The unaudited condensed consolidated
financial statements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Quarterly results are not necessarily indicative of results for the full year. The
condensed consolidated balance sheet as of December 31, 2022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2.
(b) Use of Estimates The preparation of the unaudited condensed
consolidated financial statements in conformity with U.S. GAAP requires the Group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Group’s unaudited condensed consolidated financial statements
include the allowance for doubtful accounts receivable and other receivable, the impairment of goodwill and long-lived assets, fair value
of derivative liability and share based compensation. Changes in facts and circumstances may result in revised estimates. The current
economic environment has increased the degree of uncertainty inherent in those estimates and assumptions.
(c) Revenue Recognition The Group’s accounting practices
under Accounting Standards Codification (“ASC”) No. 606 are as followings: The Group generates revenue from sales
of PV components, sales of self-assembled solar modules, roofing and solar energy systems installation, electricity revenue with Power
Purchase Agreements (“PPAs”), sales of PV project assets, sales and leasing of EV, and others for the six months ended June
30, 2023 and 2022. Sale of PV components Revenue on sale of PV components includes
one performance obligation of delivering the products and the revenue is recognized at a point in time following the transfer of control
of such products to the customer, which typically occurs upon shipment or acceptance of the customer depending on the terms of the underlying
contracts. Sales of self-assembled solar modules Revenue on sale of self-assembled solar
modules includes one performance obligation of delivering the products and the revenue is recognized at a point in time following the
transfer of control of such products to the customer, which typically occurs upon the delivery to the customer. Revenue from roofing and solar energy systems installation
Revenue from roofing and solar energy
system installation is recognized over time. For revenue from solar energy system
installation, the Group’s only performance obligation is to design and install a customized solar energy system, sometimes, reinstall
the customer’s existing solar energy system. For revenue from roofing the Group’s only performance obligation is to design
and build roof system per customer specifications. The Group’s roofing projects
involve the construction of a specific roof systems in accordance with each customer’s selection; the Group’s solar energy
system installations involve solar modules being retrofitted to existing consumer roofs using rails, then connected to the utility using
an inverter system. For both solar energy system installation and roofing, typically jobs are completed within three months, the specific
timing depends on the size of the job and the complexity of the job site, and the contract price includes all material and labor needed,
and payments are collected based on specific milestones. The Group provides solar energy systems
and roofing installation for various customers, such as homeowners and real estate developers, but the design and installation for each
customer differs substantially on the basis of each customer’s needs and the type of shingle or roof that is placed with the solar
energy system. The asset consequently has no alternative use to the Group because the customer specific design limits the Group’s
practical ability to readily direct the solar energy system to another customer. As such the Group’s performance does not create
an asset with an alternative use to the Group. Pursuant to the contract, the customers agree to pay for any costs, expenses and losses
incurred by the Group upon termination, and therefore, revenue is recognized over time according to ASC 606-10-25-27(c). For both solar energy system installation
and roofing, all costs to obtain and fulfill contracts associated with system sales and other product sales are expensed to cost of revenue
when the corresponding revenue is recognized. The Group recognizes revenue using
a cost-based input method that recognizes revenue and gross profit as work is performed based on the relationship between actual costs
incurred compared to the total estimated cost of the contract, to determine the Group’s progress towards contract completion and
to calculate the corresponding amount of revenue and gross profit to recognize. The total estimated cost of the contract constitutes of
material cost and labor cost, and are developed based on the size and specific situation of different jobs. Changes in estimates are mainly
due to: (i) unforeseen field conditions that impacts the estimated workload, and (ii) change of the unit price of material or labor cost. If the estimated total costs on any
contract are greater than the net contract revenues, the Group recognizes the entire estimated loss in the period the loss becomes known.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Revenue from sales and leasing of EV The Group recognizes revenue from sales
of EV at a point in time following the transfer of control of such products to the customer, which typically occurs upon the delivery
to the customer for EV sales. The Group determined that the government grants related to sales of EV should be considered as part of the
transaction price because it is granted to the EV buyer and the buyer remains liable for such amount in the event the grants were not
received by the Group or returned due to the buyer violates the government grant terms and conditions. EV leasing revenue includes revenue
recognized under lease accounting guidance for direct leasing programs. The Group accounts for these leasing transactions as sales-type
or operating leases under ASC 842 Leases, and selling profits are recognized at the commencement date and interest income from the lease
is recognized over the lease term for sales-type leases, while revenues are recognized on a straight-line basis over the contractual term
for operating leases. Other revenue Other revenue mainly consists
of sales of self-assembled solar modules, sales of component and charging stations, sales of forklifts, engineering and
maintenance service, shipping and delivery service, sales of pre-development solar projects and others. Other revenues are
recognized at a point in time following the transfer of control of such service or products to the customer, which typically occurs
upon shipment of product or acceptance of the customer depending on the terms of the underlying contracts. Disaggregation of revenues The following table illustrates the
disaggregation of revenue by revenue stream and by geographical location for the three and six months ended June 30, 2023 and 2022:
Schedule of disaggregation of revenues
By revenue stream For the six months ended June 30, 2023 (Unaudited)
Sales of PV components Sales of self-assembled solar modules Revenue from roofing and solar systems installation Electricity revenue with PPAs Automotive sales &amp; leasing Others Total
Australia $ 74,027 $ – $ – $ – $ – $ 610 $ 74,637
United States – 18,739 1,425 147 2,083 7,599 29,993
Japan – – – – – 42 42
Italy – – – 307 – – 307
United Kingdom – – – 644 – – 644
Greece – – – 1,150 – – 1,150
Total $ 74,027 $ 18,739 $ 1,425 $ 2,248 $ 2,083 $ 8,251 $ 106,773
By revenue stream For the three months ended June 30, 2023 (Unaudited)
Sales of PV components Sales of self-assembled solar modules Revenue from roofing and solar systems installation Electricity revenue with PPAs Automotive sales &amp; leasing Others Total
Australia $ 39,030 $ – $ – $ – $ – $ 326 $ 39,356
United States – 9,719 546 107 842 7,039 18,253
Japan – – – – – 24 24
Italy – – – 150 – – 150
United Kingdom – – – 400 – – 400
Greece – – – 667 – – 667
Total $ 39,030 $ 9,719 $ 546 $ 1,324 $ 842 $ 7,389 $ 58,850
By revenue stream For the six months ended June 30, 2022 (Unaudited)
Sales of PV components Revenue from roofing and solar systems installation Electricity revenue with PPAs Automotive sales &amp; leasing Others Total
Australia $ 59,554 $ – $ – $ – $ 442 $ 59,996
Italy – – 468 – – 468
United States 1,303 20,153 – 1,063 1,853 24,372
United Kingdom – – 932 – – 932
Greece – – 1,351 – – 1,351
Total $ 60,857 $ 20,153 $ 2,751 $ 1,063 $ 2,295 $ 87,119
By revenue stream For the three months ended June 30, 2022 (Unaudited)
Sales of PV components Revenue from roofing and solar systems installation Electricity revenue with PPAs Automotive sales &amp; leasing Others Total
Australia $ 31,530 $ – $ – $ – $ 300 $ 31,830
Italy – – 212 – – 212
United States 1,303 11,364 – 538 1,712 14,917
United Kingdom – – 781 – – 781
Greece – – 844 – – 844
Total $ 32,833 $ 11,364 $ 1,837 $ 538 $ 2,012 $ 48,584
Schedule of revenue by timing
By timing of revenue recognition For the six months ended June 30, 2023 (Unaudited)
Sales of PV components Sales of self-assembled solar modules Revenue from roofing and solar systems installation Electricity revenue with PPAs Automotive sales &amp; leasing Others Total
Goods transferred at a point in time $ 74,027 $ 18,739 $ – $ 2,248 $ 1,868 $ 8,251 $ 105,133
Service transferred over time – – 1,425 – – – 1,425
On a straight-line basis under ASC 842 – – – – 215 – 215
Total $ 74,027 $ 18,739 $ 1,425 $ 2,248 $ 2,083 $ 8,251 $ 106,773
By timing of revenue recognition For the three months ended June 30, 2023 (Unaudited)
Sales of PV components Sales of self-assembled solar modules Revenue from roofing and solar systems installation Electricity revenue with PPAs Automotive sales &amp; leasing Others Total
Goods transferred at a point in time $ 39,030 $ 9,719 $ – $ 1,324 $ 717 $ 7,389 $ 58,179
Service transferred over time – – 546 – – – 546
On a straight-line basis under ASC 842 – – – – 125 – 125
Total $ 39,030 $ 9,719 $ 546 $ 1,324 $ 842 $ 7,389 $ 58,850
By timing of revenue recognition For the three months ended June 30, 2022 (Unaudited)
Sales of PV components Revenue from roofing and solar systems installation Electricity revenue with PPAs Automotive sales &amp; leasing Others Total
Goods transferred at a point in time $ 60,857 $ – $ 2,751 $ 788 $ 2,295 $ 66,691
Service transferred over – 20,153 – – – 20,153
On a straight-line basis under ASC 842 – – – 275 – 275
Total $ 60,857 $ 20,153 $ 2,751 $ 1,063 $ 2,295 $ 87,119
By timing of revenue recognition For the three months ended June 30, 2022 (Unaudited)
Sales of PV components Revenue from roofing and solar systems installation Electricity revenue with PPAs Automotive sales &amp; leasing Others Total
Goods transferred at a point in time $ 32,833 $ – $ 1,837 $ 401 $ 2,012 $ 37,083
Service transferred over – 11,364 – – – 11,364
On a straight-line basis under ASC 842 – – – 137 – 137
Total $ 32,833 $ 11,364 $ 1,837 $ 538 $ 2,012 $ 48,584 Contract balance The following table provides information
about accounts receivable, contract assets and contract liabilities from contracts with customers:
Schedule of accounts receivables and contract liabilities
June 30, 2023 (Unaudited) December 31, 2022
Accounts Receivable $ 24,553 $ 22,691
Contract assets 469 1,403
Advance from customers 7,905 8,634 The contract assets primarily relate
to the Group’s rights to consideration for work completed but not billed at the reporting date, primarily for the revenue from roofing
and solar energy systems installation in the United States. The contract assets are transferred to receivables when the rights become
unconditional after billing is issued. Advance from customers, which represent
a contract liability, represent mostly unrecognized amount received for customers. Advance from customers is recognized as (or when) the
Group performs under the contract. During the six months ended June 30, 2023 and 2022, the Group recognized $ 8,634 4,924 (d) Leases Lessor Accounting During the six months ended June 30,
2023, the Group amended agreements with the customers related to the leased EVs to renew the lease term. Since there was no grant of additional
right-of-use assets, the Group did not account for the modified lease agreements as new leases but accounted for the original lease and
the modified lease agreements as a combined lease. The Group reviewed the combined lease agreements and considered that (i) the lease
term represents for the major part (greater than 75%) of the economic life of the underlying equipment; and (ii) the present value of
the sum of lease payments and any residual value guaranteed by the lessee that has not already been included in lease payments equals
or exceeds substantially (greater than 90%) all of the fair value of the underlying asset. The modified EV lease agreements are
thus accounted for as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and interest income from the lease is recognized
over the lease term. The net investment in leases was $ 295 99 Annual minimum undiscounted lease payments
under the Group’s sales-type leases were as follows as of June 30, 2023:
Schedule of minimum undiscounted lease receipts
Sales-type
In Thousands (Unaudited)
Years Ending December 31,
Remainder of 2023 $ 74
2024 43
2025 43
2026 11
2027 –
2028 and thereafter –
Total lease receipt payments 171
Less: Imputed interest (14 )
Total lease receivables (1) 157
Unguaranteed residual assets 138
Net investment in leases $ 295
Net investment in leases - Current $ 78
Net investment in leases - Non-current $ 217 ________________________________________
(1) Current portion of $78 of total lease receivables was included in prepaid and other current assets on the balance sheet.
(e) Recent Accounting Pronouncements Recently adopted accounting pronouncements In October 2021, the FASB issued ASU
2021-08, Business Combinations (Topic 805): Accounting for Contract Assets and Contract Liabilities from Contracts with Customers (“ASU
2021-08”),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is effective on a prospective basis for fiscal years beginning after December
15, 2022, with early adoption permitted. The Group adopted ASU 2021-08 effective January 1, 2023 and apply the guidance to subsequent
acquisitions. The adoption of ASU 2021-08 will only impact the accounting for the Group’s future acquisitions. Accounting Pronouncements Issued
But Not Yet Adopted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These amendments were effective immediately and
may be applied prospectively to contract modifications made and hedging relationships entered into or evaluated on or before December
31, 2022. In January 2021, the FASB issued ASU 2021-01, Reference Rate Reform (Topic 848), to expand and clarify the scope of Topic 848
to include derivative instruments on discounting transactions. The amendments in this ASU are effective in the same timeframe as ASU 2020-04.
In December 2022, the FASB issued ASU 2022-06, Reference Rate reform (Topic 848): Deferral of the Sunset Date of Topic 848, which deferred
the sunset date of Topic 848, Reference Rate Reform to December 31, 2024. The Group is currently evaluating the impact this guidance will
have on its consolidated financial statements. The Group does not believe other recently
issued but not yet effective accounting standards, if currently adopted, would have a material effect on the unaudited condensed consolidated
balance sheets, statemen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 xml:space="preserve">4. Accounts Receivable, Net The accounts receivable, net as of
June 30, 2023 and December 31, 2022 consisted of the following:
Schedule of accounts receivable
June 30,
2023 (Unaudited) December 31,
Accounts receivable 27,172 24,441
Less: Allowance for credit losses (2,619 ) (1,750 )
Accounts receivable, net 24,553 22,691 For the six months ended June 30, 2023,
the Group recorded credit losses with amount of $ 869 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5. Inventories Inventories as of June 30, 2023 and
December 31, 2022 consisted of the following:
Schedule of inventories
June 30,
2023 (Unaudited) December 31,
Finished goods 28,405 22,074
Goods in transit 721 737
Work in process 80 1,529
Raw materials 6,082 4,647
Total inventories 35,288 28,987 For the six months ended June 30, 2023
and 2022, the Group recorded $ 1,075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6. Share-based Compensation The following table summarizes the
consolidated share-based compensation expense, by type of awards:
Summary of consolidated stock-based compensation expense, by type of awards
For the three months Ended For the six months Ended
June 30, June 30, June 30, June 30,
2023 2022 2023 2022
Employee stock options $ 404 $ 340 $ 1,021 $ 935
Restricted share grants – – – 623
Total share-based compensation expense 404 340 1,021 1,558 The following table summarizes the
consolidated share-based compensation by line items:
Summary of consolidated stock-based compensation by line items
For the three months Ended For the six months Ended
June 30, June 30, June 30, June 30,
2023 2022 2023 2022
General and administrative $ 398 $ 343 $ 1,010 $ 1,554
Sales, marketing and customer service 6 (3 ) 11 4
Total share-based compensation expense, net of nil income taxes $ 404 $ 340 $ 1,021 $ 1,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Per Share</t>
        </is>
      </c>
      <c r="B1" s="2" t="inlineStr">
        <is>
          <t>6 Months Ended</t>
        </is>
      </c>
    </row>
    <row r="2">
      <c r="B2" s="2" t="inlineStr">
        <is>
          <t>Jun. 30, 2023</t>
        </is>
      </c>
    </row>
    <row r="3">
      <c r="A3" s="3" t="inlineStr">
        <is>
          <t>Net loss per ordinary share:</t>
        </is>
      </c>
      <c r="B3" s="4" t="inlineStr">
        <is>
          <t xml:space="preserve"> </t>
        </is>
      </c>
    </row>
    <row r="4">
      <c r="A4" s="4" t="inlineStr">
        <is>
          <t>Net Loss Per Share</t>
        </is>
      </c>
      <c r="B4" s="4" t="inlineStr">
        <is>
          <t xml:space="preserve">7. Net Loss Per Share As a result of the net loss for the
three and six months ended June 30, 2023 and 2022, there is no dilutive impact to the net loss per share calculation for the period. For the three and six months ended
June 30, 2023 and 2022, the following securities were excluded from the computation of diluted net loss per share as inclusion would
have been anti-dilutive.
Schedule securities excluded from the computation of diluted net loss per share
For the three months Ended (Unaudited) For the six months Ended (Unaudited)
June 30, June 30, June 30, June 30,
2023 2022 2023 2022
Share options and non-vested restricted stock 5,000 10,000 5,000 10,000
Convertible bonds 559,905 582,000 546,355 582,000
Total 564,905 592,000 551,355 59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 Commitments As of June 30, 2023, the Group had other
commitments of approximately $ 1,596
(b) Contingencies On January 26, 2018, Sinsin Group filed
a complaint against the Group requesting the payment of outstanding purchase price and related interest of $43,595 (EUR 38,054). On June
25, 2018, an interim measures judgment was made which appointed an interim management of Sinsin, consisting of two members elected by
Sinsin Group and one member elected by the Group. The interim management would manage the bank accounts of Sinsin and collect the proceeds
of electric energy revenue. On October 29, 2020, an arbitration decision was made that the Group will need to pay the outstanding purchase
price of $43,595 (EUR 38,054), together with interest at 6% accruing from November 20, 2015 on half of the outstanding purchase and from
September 30, 2016 on the remaining half of the outstanding purchase price to the date of eventual payment. The Group filed an application
for appeals in the court of Malta but was turned down by the court in November 2021. The Group furtherly filed an application of retrial
and suspension of the enforcement of the awards. The application of retrial was rejected by the court on March 30, 2022. On November 2,
2022, Sinsin filed an action to confirm these arbitral awards pursuant to the Convention on the Recognition and Enforcement of Foreign
Arbitral Awards of June 10, 1958 (“New York Convention”) as implemented by the Federal Arbitration Act (“FAA”)
before U.S. District Court Eastern District of California. On April 27, 2023, Sinsin filed amended petition to add a request for an award
of attorneys’ fees incurred in connection with the petition, add detail on the allegedly owed costs and liabilities, and request
that the court issue an injunction against asset dissipation pending satisfaction of the requested judgment. The Group has filed opposition
to amended petition and motion to confirm arbitral award on May 11, 2023, and currently the case is still under court review. On February 16, 2023, Streeterville delivered
a Redemption Notice to the Group to redeem $350 of the 2022 Note with a deadline to pay the Redemption Amount by February 22, 2023. The
Group failed to pay the Redemption Amount on time and such failure to pay is an Event of Default under the 2022 Note. Due to this Event
of Default, (i) the base interest of the 2022 Note was increased to 15% per annum; (ii) the outstanding balance of the 2022 Note was increased
by 15%; and (iii) the entire outstanding balance of the 2022 Note was accelerated and due on March 3, 2023. The Group failed to pay the
outstanding balance of the 2022 Note by March 3, 2023 and as a result, Streeterville filed a complaint in the third judicial district
court of Salt Lake County, requesting for actual damages in an amount not less than $2,676, plus applicable interest, damages, charges,
fees, attorney fees, and collection costs. On March 31, 2023, a hearing was held and the temporary restraining order requiring the Group
to pay the 2022 Note in full from the proceeds of the IPO of its subsidiary, SolarJuice Co., Ltd. On June 26, 2023, Streeterville and
the Group entered into a term sheet to mediate the dispute. The Group agreed to pay Streeterville $375 in cash and $400 in stock by July
5, 2023. After that, the Group agreed to pay Streeterville $425 each month starting from July 31, 2023. Among the monthly installment
payments, at least $225 shall be paid in cash.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Risk</t>
        </is>
      </c>
      <c r="B4" s="4" t="inlineStr">
        <is>
          <t xml:space="preserve">9. Concentration Risk (a) Customers A substantial percentage of the Group’s
net revenue comes from sales made to a large number of customers at a small transaction amount, to whom sales are typically made on an
open account basis. There was no customer of which the
revenue accounted for 10 As of June 30, 2023, there was no customer
of which the accounts receivable accounted for 10 18 (b) Suppliers As of June 30, 2023, there were two
suppliers of which the accounts payable accounted for 21 15 14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0. Related Party Transactions The amount due from related parties
were $ 407 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1. Segment information For the three months and six months
ended June 30, 2023 and 2022, there are three operating segments: (1) EV business, (2) renewable energy solutions business and (3) solar
projects development business. The Group’s CODM assess the performance of each segment based on revenue, cost of revenue and total
assets. Other than the information provided below, the CODM does not use any other measures by segments. Summarized information by segments
for the three months and six months ended June 30, 2023 and 2022 is as follows:
Schedule of Segment information
For the three months ended June 30, 2023 (Unaudited)
Renewable energy solutions PV stations constructions and operations Electric vehicles Others Total
USD USD USD USD USD
Revenues from external customers 49,295 8,067 842 646 58,850
Cost of revenue 45,416 6,154 738 1,304 53,612
Gross profit (loss) 3,879 1,913 104 (658 ) 5,238
For the three months ended June 30, 2022 (Unaudited)
Renewable energy solutions PV stations constructions and operations Electric vehicles Others Total
USD USD USD USD USD
Revenues from external customers 44,498 2,479 1,490 117 48,584
Cost of revenue 43,137 573 1,174 (172 ) 44,712
Gross profit (loss) 1,361 1,906 316 289 3,872
For the six months ended June 30, 2023 (Unaudited)
Renewable energy solutions PV stations constructions and operations Electric vehicles Others Total
USD USD USD USD USD
Revenues from external customers 94,191 8,991 2,083 1,508 106,773
Cost of revenue 85,990 6,770 1,797 2,482 97,039
Gross profit (loss) 8,201 2,221 286 (974 ) 9,734
For the six months ended June 30, 2022 (Unaudited)
Renewable energy solutions PV stations constructions and operations Electric vehicles Others Total
USD USD USD USD USD
Revenues from external customers 81,453 3,388 2,161 117 87,119
Cost of revenue 77,625 1,000 1,725 188 80,538
Gross profit (loss) 3,828 2,388 436 (71 ) 6,581 Summarized information by segments
as of June 30, 2023 and December 31, 2022 is as follows:
Schedule of Segment assets
As of June 30, 2023 (Unaudited) As of December 31, 2022
USD USD
Segment assets
Renewable energy solutions 80,696 71,260
Solar projects development 123,129 133,663
Electric vehicles 17,922 20,275
Others 8,792 5,897
Total segment assets 230,539 231,095 Total long-lived assets excluding
financial instruments, intangible assets, long-term investment and goodwill by country were as follows:
Schedule of intangible assets, long-term investment and goodwill
As of June 30, 2023 Unaudited As of December 31, 2022
USD USD
Australia 325 398
United States 45,818 46,307
Japan 532 586
Italy 1,461 1,508
United Kingdom 8,243 7,945
Greece 13,806 13,882
Total long-lived assets 70,185 70,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16</v>
      </c>
      <c r="C3" s="6" t="n">
        <v>3533</v>
      </c>
    </row>
    <row r="4">
      <c r="A4" s="4" t="inlineStr">
        <is>
          <t>Restricted cash</t>
        </is>
      </c>
      <c r="B4" s="5" t="n">
        <v>1374</v>
      </c>
      <c r="C4" s="5" t="n">
        <v>6743</v>
      </c>
    </row>
    <row r="5">
      <c r="A5" s="4" t="inlineStr">
        <is>
          <t>Accounts receivable, net</t>
        </is>
      </c>
      <c r="B5" s="5" t="n">
        <v>24553</v>
      </c>
      <c r="C5" s="5" t="n">
        <v>22691</v>
      </c>
    </row>
    <row r="6">
      <c r="A6" s="4" t="inlineStr">
        <is>
          <t>Contract asset</t>
        </is>
      </c>
      <c r="B6" s="5" t="n">
        <v>469</v>
      </c>
      <c r="C6" s="5" t="n">
        <v>1403</v>
      </c>
    </row>
    <row r="7">
      <c r="A7" s="4" t="inlineStr">
        <is>
          <t>Inventories</t>
        </is>
      </c>
      <c r="B7" s="5" t="n">
        <v>35288</v>
      </c>
      <c r="C7" s="5" t="n">
        <v>28987</v>
      </c>
    </row>
    <row r="8">
      <c r="A8" s="4" t="inlineStr">
        <is>
          <t>Project assets held for sale</t>
        </is>
      </c>
      <c r="B8" s="5" t="n">
        <v>6135</v>
      </c>
      <c r="C8" s="5" t="n">
        <v>10634</v>
      </c>
    </row>
    <row r="9">
      <c r="A9" s="4" t="inlineStr">
        <is>
          <t>Prepaid expenses and other current assets, net</t>
        </is>
      </c>
      <c r="B9" s="5" t="n">
        <v>9395</v>
      </c>
      <c r="C9" s="5" t="n">
        <v>7633</v>
      </c>
    </row>
    <row r="10">
      <c r="A10" s="4" t="inlineStr">
        <is>
          <t>Amount due from related parties</t>
        </is>
      </c>
      <c r="B10" s="5" t="n">
        <v>407</v>
      </c>
      <c r="C10" s="5" t="n">
        <v>332</v>
      </c>
    </row>
    <row r="11">
      <c r="A11" s="4" t="inlineStr">
        <is>
          <t>Total current assets</t>
        </is>
      </c>
      <c r="B11" s="5" t="n">
        <v>82137</v>
      </c>
      <c r="C11" s="5" t="n">
        <v>81956</v>
      </c>
    </row>
    <row r="12">
      <c r="A12" s="4" t="inlineStr">
        <is>
          <t>Intangible assets, net</t>
        </is>
      </c>
      <c r="B12" s="5" t="n">
        <v>2148</v>
      </c>
      <c r="C12" s="5" t="n">
        <v>2587</v>
      </c>
    </row>
    <row r="13">
      <c r="A13" s="4" t="inlineStr">
        <is>
          <t>Goodwill</t>
        </is>
      </c>
      <c r="B13" s="5" t="n">
        <v>4896</v>
      </c>
      <c r="C13" s="5" t="n">
        <v>4896</v>
      </c>
    </row>
    <row r="14">
      <c r="A14" s="4" t="inlineStr">
        <is>
          <t>Restricted cash, noncurrent</t>
        </is>
      </c>
      <c r="B14" s="5" t="n">
        <v>0</v>
      </c>
      <c r="C14" s="5" t="n">
        <v>711</v>
      </c>
    </row>
    <row r="15">
      <c r="A15" s="4" t="inlineStr">
        <is>
          <t>Other receivable, noncurrent</t>
        </is>
      </c>
      <c r="B15" s="5" t="n">
        <v>423</v>
      </c>
      <c r="C15" s="5" t="n">
        <v>234</v>
      </c>
    </row>
    <row r="16">
      <c r="A16" s="4" t="inlineStr">
        <is>
          <t>Property and equipment, net</t>
        </is>
      </c>
      <c r="B16" s="5" t="n">
        <v>41964</v>
      </c>
      <c r="C16" s="5" t="n">
        <v>41556</v>
      </c>
    </row>
    <row r="17">
      <c r="A17" s="4" t="inlineStr">
        <is>
          <t>Project assets, noncurrent</t>
        </is>
      </c>
      <c r="B17" s="5" t="n">
        <v>15507</v>
      </c>
      <c r="C17" s="5" t="n">
        <v>14918</v>
      </c>
    </row>
    <row r="18">
      <c r="A18" s="4" t="inlineStr">
        <is>
          <t>Investment in an affiliate</t>
        </is>
      </c>
      <c r="B18" s="5" t="n">
        <v>69606</v>
      </c>
      <c r="C18" s="5" t="n">
        <v>69606</v>
      </c>
    </row>
    <row r="19">
      <c r="A19" s="4" t="inlineStr">
        <is>
          <t>Net investment in leases</t>
        </is>
      </c>
      <c r="B19" s="5" t="n">
        <v>217</v>
      </c>
      <c r="C19" s="5" t="n">
        <v>0</v>
      </c>
    </row>
    <row r="20">
      <c r="A20" s="4" t="inlineStr">
        <is>
          <t>Operating lease right-of-use assets</t>
        </is>
      </c>
      <c r="B20" s="5" t="n">
        <v>12714</v>
      </c>
      <c r="C20" s="5" t="n">
        <v>14152</v>
      </c>
    </row>
    <row r="21">
      <c r="A21" s="4" t="inlineStr">
        <is>
          <t>Deferred tax assets, net</t>
        </is>
      </c>
      <c r="B21" s="5" t="n">
        <v>927</v>
      </c>
      <c r="C21" s="5" t="n">
        <v>479</v>
      </c>
    </row>
    <row r="22">
      <c r="A22" s="4" t="inlineStr">
        <is>
          <t>Total assets</t>
        </is>
      </c>
      <c r="B22" s="5" t="n">
        <v>230539</v>
      </c>
      <c r="C22" s="5" t="n">
        <v>231095</v>
      </c>
    </row>
    <row r="23">
      <c r="A23" s="3" t="inlineStr">
        <is>
          <t>Current liabilities:</t>
        </is>
      </c>
      <c r="B23" s="4" t="inlineStr">
        <is>
          <t xml:space="preserve"> </t>
        </is>
      </c>
      <c r="C23" s="4" t="inlineStr">
        <is>
          <t xml:space="preserve"> </t>
        </is>
      </c>
    </row>
    <row r="24">
      <c r="A24" s="4" t="inlineStr">
        <is>
          <t>Accounts payable</t>
        </is>
      </c>
      <c r="B24" s="5" t="n">
        <v>38091</v>
      </c>
      <c r="C24" s="5" t="n">
        <v>30405</v>
      </c>
    </row>
    <row r="25">
      <c r="A25" s="4" t="inlineStr">
        <is>
          <t>Accrued liabilities</t>
        </is>
      </c>
      <c r="B25" s="5" t="n">
        <v>14608</v>
      </c>
      <c r="C25" s="5" t="n">
        <v>15972</v>
      </c>
    </row>
    <row r="26">
      <c r="A26" s="4" t="inlineStr">
        <is>
          <t>Income taxes payable</t>
        </is>
      </c>
      <c r="B26" s="5" t="n">
        <v>3777</v>
      </c>
      <c r="C26" s="5" t="n">
        <v>3511</v>
      </c>
    </row>
    <row r="27">
      <c r="A27" s="4" t="inlineStr">
        <is>
          <t>Advance from customers</t>
        </is>
      </c>
      <c r="B27" s="5" t="n">
        <v>7905</v>
      </c>
      <c r="C27" s="5" t="n">
        <v>8634</v>
      </c>
    </row>
    <row r="28">
      <c r="A28" s="4" t="inlineStr">
        <is>
          <t>Deferred income</t>
        </is>
      </c>
      <c r="B28" s="5" t="n">
        <v>649</v>
      </c>
      <c r="C28" s="5" t="n">
        <v>503</v>
      </c>
    </row>
    <row r="29">
      <c r="A29" s="4" t="inlineStr">
        <is>
          <t>Short-term borrowings and current portion of long-term borrowings</t>
        </is>
      </c>
      <c r="B29" s="5" t="n">
        <v>7520</v>
      </c>
      <c r="C29" s="5" t="n">
        <v>10064</v>
      </c>
    </row>
    <row r="30">
      <c r="A30" s="4" t="inlineStr">
        <is>
          <t>Amount due to an affiliate</t>
        </is>
      </c>
      <c r="B30" s="5" t="n">
        <v>10567</v>
      </c>
      <c r="C30" s="5" t="n">
        <v>10548</v>
      </c>
    </row>
    <row r="31">
      <c r="A31" s="4" t="inlineStr">
        <is>
          <t>Convertible bonds, current</t>
        </is>
      </c>
      <c r="B31" s="5" t="n">
        <v>45250</v>
      </c>
      <c r="C31" s="5" t="n">
        <v>42676</v>
      </c>
    </row>
    <row r="32">
      <c r="A32" s="4" t="inlineStr">
        <is>
          <t>Derivative liability</t>
        </is>
      </c>
      <c r="B32" s="5" t="n">
        <v>4289</v>
      </c>
      <c r="C32" s="5" t="n">
        <v>3406</v>
      </c>
    </row>
    <row r="33">
      <c r="A33" s="4" t="inlineStr">
        <is>
          <t>Accrued warranty reserve</t>
        </is>
      </c>
      <c r="B33" s="5" t="n">
        <v>849</v>
      </c>
      <c r="C33" s="5" t="n">
        <v>754</v>
      </c>
    </row>
    <row r="34">
      <c r="A34" s="4" t="inlineStr">
        <is>
          <t>Operating lease liabilities, current</t>
        </is>
      </c>
      <c r="B34" s="5" t="n">
        <v>1589</v>
      </c>
      <c r="C34" s="5" t="n">
        <v>1607</v>
      </c>
    </row>
    <row r="35">
      <c r="A35" s="4" t="inlineStr">
        <is>
          <t>Consideration payable</t>
        </is>
      </c>
      <c r="B35" s="5" t="n">
        <v>63726</v>
      </c>
      <c r="C35" s="5" t="n">
        <v>61617</v>
      </c>
    </row>
    <row r="36">
      <c r="A36" s="4" t="inlineStr">
        <is>
          <t>Total current liabilities</t>
        </is>
      </c>
      <c r="B36" s="5" t="n">
        <v>198820</v>
      </c>
      <c r="C36" s="5" t="n">
        <v>189697</v>
      </c>
    </row>
    <row r="37">
      <c r="A37" s="4" t="inlineStr">
        <is>
          <t>Long-term borrowings, excluding current portion</t>
        </is>
      </c>
      <c r="B37" s="5" t="n">
        <v>6692</v>
      </c>
      <c r="C37" s="5" t="n">
        <v>6597</v>
      </c>
    </row>
    <row r="38">
      <c r="A38" s="4" t="inlineStr">
        <is>
          <t>Convertible bonds, noncurrent</t>
        </is>
      </c>
      <c r="B38" s="5" t="n">
        <v>1170</v>
      </c>
      <c r="C38" s="5" t="n">
        <v>0</v>
      </c>
    </row>
    <row r="39">
      <c r="A39" s="4" t="inlineStr">
        <is>
          <t>Deferred tax liabilities, net</t>
        </is>
      </c>
      <c r="B39" s="5" t="n">
        <v>2596</v>
      </c>
      <c r="C39" s="5" t="n">
        <v>2673</v>
      </c>
    </row>
    <row r="40">
      <c r="A40" s="4" t="inlineStr">
        <is>
          <t>Operating lease liabilities, non-current</t>
        </is>
      </c>
      <c r="B40" s="5" t="n">
        <v>13053</v>
      </c>
      <c r="C40" s="5" t="n">
        <v>14256</v>
      </c>
    </row>
    <row r="41">
      <c r="A41" s="4" t="inlineStr">
        <is>
          <t>Total liabilities</t>
        </is>
      </c>
      <c r="B41" s="5" t="n">
        <v>222331</v>
      </c>
      <c r="C41" s="5" t="n">
        <v>213223</v>
      </c>
    </row>
    <row r="42">
      <c r="A42" s="3" t="inlineStr">
        <is>
          <t>Equity:</t>
        </is>
      </c>
      <c r="B42" s="4" t="inlineStr">
        <is>
          <t xml:space="preserve"> </t>
        </is>
      </c>
      <c r="C42" s="4" t="inlineStr">
        <is>
          <t xml:space="preserve"> </t>
        </is>
      </c>
    </row>
    <row r="43">
      <c r="A43" s="4" t="inlineStr">
        <is>
          <t>Ordinary shares, par $0.0001, 500,000,000 shares authorized, 30,292,960 and 30,292,960 shares issued and outstanding as of June 30, 2023 and December 31, 2022, respectively</t>
        </is>
      </c>
      <c r="B43" s="5" t="n">
        <v>3</v>
      </c>
      <c r="C43" s="5" t="n">
        <v>3</v>
      </c>
    </row>
    <row r="44">
      <c r="A44" s="4" t="inlineStr">
        <is>
          <t>Additional paid in capital</t>
        </is>
      </c>
      <c r="B44" s="5" t="n">
        <v>720718</v>
      </c>
      <c r="C44" s="5" t="n">
        <v>719697</v>
      </c>
    </row>
    <row r="45">
      <c r="A45" s="4" t="inlineStr">
        <is>
          <t>Accumulated other comprehensive loss</t>
        </is>
      </c>
      <c r="B45" s="5" t="n">
        <v>-35534</v>
      </c>
      <c r="C45" s="5" t="n">
        <v>-36697</v>
      </c>
    </row>
    <row r="46">
      <c r="A46" s="4" t="inlineStr">
        <is>
          <t>Accumulated deficit</t>
        </is>
      </c>
      <c r="B46" s="5" t="n">
        <v>-682691</v>
      </c>
      <c r="C46" s="5" t="n">
        <v>-670811</v>
      </c>
    </row>
    <row r="47">
      <c r="A47" s="4" t="inlineStr">
        <is>
          <t>Total equity attributable to the shareholders of SPI Energy Co., Ltd.</t>
        </is>
      </c>
      <c r="B47" s="5" t="n">
        <v>2496</v>
      </c>
      <c r="C47" s="5" t="n">
        <v>12192</v>
      </c>
    </row>
    <row r="48">
      <c r="A48" s="4" t="inlineStr">
        <is>
          <t>Noncontrolling interests</t>
        </is>
      </c>
      <c r="B48" s="5" t="n">
        <v>5712</v>
      </c>
      <c r="C48" s="5" t="n">
        <v>5680</v>
      </c>
    </row>
    <row r="49">
      <c r="A49" s="4" t="inlineStr">
        <is>
          <t>Total equity</t>
        </is>
      </c>
      <c r="B49" s="5" t="n">
        <v>8208</v>
      </c>
      <c r="C49" s="5" t="n">
        <v>17872</v>
      </c>
    </row>
    <row r="50">
      <c r="A50" s="4" t="inlineStr">
        <is>
          <t>Total liabilities and equity</t>
        </is>
      </c>
      <c r="B50" s="6" t="n">
        <v>230539</v>
      </c>
      <c r="C50" s="6" t="n">
        <v>231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2. Subsequent Events The Group has evaluated subsequent
events through the date of issuance of the unaudited condensed consolidated financial statements, there were no subsequent events occurred
that would require recognition or disclosure i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 The unaudited condensed consolidated
financial statements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Quarterly results are not necessarily indicative of results for the full year. The
condensed consolidated balance sheet as of December 31, 2022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2.</t>
        </is>
      </c>
    </row>
    <row r="5">
      <c r="A5" s="4" t="inlineStr">
        <is>
          <t>Use of Estimates</t>
        </is>
      </c>
      <c r="B5" s="4" t="inlineStr">
        <is>
          <t>(b) Use of Estimates The preparation of the unaudited condensed
consolidated financial statements in conformity with U.S. GAAP requires the Group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Group’s unaudited condensed consolidated financial statements
include the allowance for doubtful accounts receivable and other receivable, the impairment of goodwill and long-lived assets, fair value
of derivative liability and share based compensation. Changes in facts and circumstances may result in revised estimates. The current
economic environment has increased the degree of uncertainty inherent in those estimates and assumptions.</t>
        </is>
      </c>
    </row>
    <row r="6">
      <c r="A6" s="4" t="inlineStr">
        <is>
          <t>Revenue Recognition</t>
        </is>
      </c>
      <c r="B6" s="4" t="inlineStr">
        <is>
          <t xml:space="preserve">(c) Revenue Recognition The Group’s accounting practices
under Accounting Standards Codification (“ASC”) No. 606 are as followings: The Group generates revenue from sales
of PV components, sales of self-assembled solar modules, roofing and solar energy systems installation, electricity revenue with Power
Purchase Agreements (“PPAs”), sales of PV project assets, sales and leasing of EV, and others for the six months ended June
30, 2023 and 2022. Sale of PV components Revenue on sale of PV components includes
one performance obligation of delivering the products and the revenue is recognized at a point in time following the transfer of control
of such products to the customer, which typically occurs upon shipment or acceptance of the customer depending on the terms of the underlying
contracts. Sales of self-assembled solar modules Revenue on sale of self-assembled solar
modules includes one performance obligation of delivering the products and the revenue is recognized at a point in time following the
transfer of control of such products to the customer, which typically occurs upon the delivery to the customer. Revenue from roofing and solar energy systems installation
Revenue from roofing and solar energy
system installation is recognized over time. For revenue from solar energy system
installation, the Group’s only performance obligation is to design and install a customized solar energy system, sometimes, reinstall
the customer’s existing solar energy system. For revenue from roofing the Group’s only performance obligation is to design
and build roof system per customer specifications. The Group’s roofing projects
involve the construction of a specific roof systems in accordance with each customer’s selection; the Group’s solar energy
system installations involve solar modules being retrofitted to existing consumer roofs using rails, then connected to the utility using
an inverter system. For both solar energy system installation and roofing, typically jobs are completed within three months, the specific
timing depends on the size of the job and the complexity of the job site, and the contract price includes all material and labor needed,
and payments are collected based on specific milestones. The Group provides solar energy systems
and roofing installation for various customers, such as homeowners and real estate developers, but the design and installation for each
customer differs substantially on the basis of each customer’s needs and the type of shingle or roof that is placed with the solar
energy system. The asset consequently has no alternative use to the Group because the customer specific design limits the Group’s
practical ability to readily direct the solar energy system to another customer. As such the Group’s performance does not create
an asset with an alternative use to the Group. Pursuant to the contract, the customers agree to pay for any costs, expenses and losses
incurred by the Group upon termination, and therefore, revenue is recognized over time according to ASC 606-10-25-27(c). For both solar energy system installation
and roofing, all costs to obtain and fulfill contracts associated with system sales and other product sales are expensed to cost of revenue
when the corresponding revenue is recognized. The Group recognizes revenue using
a cost-based input method that recognizes revenue and gross profit as work is performed based on the relationship between actual costs
incurred compared to the total estimated cost of the contract, to determine the Group’s progress towards contract completion and
to calculate the corresponding amount of revenue and gross profit to recognize. The total estimated cost of the contract constitutes of
material cost and labor cost, and are developed based on the size and specific situation of different jobs. Changes in estimates are mainly
due to: (i) unforeseen field conditions that impacts the estimated workload, and (ii) change of the unit price of material or labor cost. If the estimated total costs on any
contract are greater than the net contract revenues, the Group recognizes the entire estimated loss in the period the loss becomes known.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Revenue from sales and leasing of EV The Group recognizes revenue from sales
of EV at a point in time following the transfer of control of such products to the customer, which typically occurs upon the delivery
to the customer for EV sales. The Group determined that the government grants related to sales of EV should be considered as part of the
transaction price because it is granted to the EV buyer and the buyer remains liable for such amount in the event the grants were not
received by the Group or returned due to the buyer violates the government grant terms and conditions. EV leasing revenue includes revenue
recognized under lease accounting guidance for direct leasing programs. The Group accounts for these leasing transactions as sales-type
or operating leases under ASC 842 Leases, and selling profits are recognized at the commencement date and interest income from the lease
is recognized over the lease term for sales-type leases, while revenues are recognized on a straight-line basis over the contractual term
for operating leases. Other revenue Other revenue mainly consists
of sales of self-assembled solar modules, sales of component and charging stations, sales of forklifts, engineering and
maintenance service, shipping and delivery service, sales of pre-development solar projects and others. Other revenues are
recognized at a point in time following the transfer of control of such service or products to the customer, which typically occurs
upon shipment of product or acceptance of the customer depending on the terms of the underlying contracts. Disaggregation of revenues The following table illustrates the
disaggregation of revenue by revenue stream and by geographical location for the three and six months ended June 30, 2023 and 2022:
Schedule of disaggregation of revenues
By revenue stream For the six months ended June 30, 2023 (Unaudited)
Sales of PV components Sales of self-assembled solar modules Revenue from roofing and solar systems installation Electricity revenue with PPAs Automotive sales &amp; leasing Others Total
Australia $ 74,027 $ – $ – $ – $ – $ 610 $ 74,637
United States – 18,739 1,425 147 2,083 7,599 29,993
Japan – – – – – 42 42
Italy – – – 307 – – 307
United Kingdom – – – 644 – – 644
Greece – – – 1,150 – – 1,150
Total $ 74,027 $ 18,739 $ 1,425 $ 2,248 $ 2,083 $ 8,251 $ 106,773
By revenue stream For the three months ended June 30, 2023 (Unaudited)
Sales of PV components Sales of self-assembled solar modules Revenue from roofing and solar systems installation Electricity revenue with PPAs Automotive sales &amp; leasing Others Total
Australia $ 39,030 $ – $ – $ – $ – $ 326 $ 39,356
United States – 9,719 546 107 842 7,039 18,253
Japan – – – – – 24 24
Italy – – – 150 – – 150
United Kingdom – – – 400 – – 400
Greece – – – 667 – – 667
Total $ 39,030 $ 9,719 $ 546 $ 1,324 $ 842 $ 7,389 $ 58,850
By revenue stream For the six months ended June 30, 2022 (Unaudited)
Sales of PV components Revenue from roofing and solar systems installation Electricity revenue with PPAs Automotive sales &amp; leasing Others Total
Australia $ 59,554 $ – $ – $ – $ 442 $ 59,996
Italy – – 468 – – 468
United States 1,303 20,153 – 1,063 1,853 24,372
United Kingdom – – 932 – – 932
Greece – – 1,351 – – 1,351
Total $ 60,857 $ 20,153 $ 2,751 $ 1,063 $ 2,295 $ 87,119
By revenue stream For the three months ended June 30, 2022 (Unaudited)
Sales of PV components Revenue from roofing and solar systems installation Electricity revenue with PPAs Automotive sales &amp; leasing Others Total
Australia $ 31,530 $ – $ – $ – $ 300 $ 31,830
Italy – – 212 – – 212
United States 1,303 11,364 – 538 1,712 14,917
United Kingdom – – 781 – – 781
Greece – – 844 – – 844
Total $ 32,833 $ 11,364 $ 1,837 $ 538 $ 2,012 $ 48,584
Schedule of revenue by timing
By timing of revenue recognition For the six months ended June 30, 2023 (Unaudited)
Sales of PV components Sales of self-assembled solar modules Revenue from roofing and solar systems installation Electricity revenue with PPAs Automotive sales &amp; leasing Others Total
Goods transferred at a point in time $ 74,027 $ 18,739 $ – $ 2,248 $ 1,868 $ 8,251 $ 105,133
Service transferred over time – – 1,425 – – – 1,425
On a straight-line basis under ASC 842 – – – – 215 – 215
Total $ 74,027 $ 18,739 $ 1,425 $ 2,248 $ 2,083 $ 8,251 $ 106,773
By timing of revenue recognition For the three months ended June 30, 2023 (Unaudited)
Sales of PV components Sales of self-assembled solar modules Revenue from roofing and solar systems installation Electricity revenue with PPAs Automotive sales &amp; leasing Others Total
Goods transferred at a point in time $ 39,030 $ 9,719 $ – $ 1,324 $ 717 $ 7,389 $ 58,179
Service transferred over time – – 546 – – – 546
On a straight-line basis under ASC 842 – – – – 125 – 125
Total $ 39,030 $ 9,719 $ 546 $ 1,324 $ 842 $ 7,389 $ 58,850
By timing of revenue recognition For the three months ended June 30, 2022 (Unaudited)
Sales of PV components Revenue from roofing and solar systems installation Electricity revenue with PPAs Automotive sales &amp; leasing Others Total
Goods transferred at a point in time $ 60,857 $ – $ 2,751 $ 788 $ 2,295 $ 66,691
Service transferred over – 20,153 – – – 20,153
On a straight-line basis under ASC 842 – – – 275 – 275
Total $ 60,857 $ 20,153 $ 2,751 $ 1,063 $ 2,295 $ 87,119
By timing of revenue recognition For the three months ended June 30, 2022 (Unaudited)
Sales of PV components Revenue from roofing and solar systems installation Electricity revenue with PPAs Automotive sales &amp; leasing Others Total
Goods transferred at a point in time $ 32,833 $ – $ 1,837 $ 401 $ 2,012 $ 37,083
Service transferred over – 11,364 – – – 11,364
On a straight-line basis under ASC 842 – – – 137 – 137
Total $ 32,833 $ 11,364 $ 1,837 $ 538 $ 2,012 $ 48,584 Contract balance The following table provides information
about accounts receivable, contract assets and contract liabilities from contracts with customers:
Schedule of accounts receivables and contract liabilities
June 30, 2023 (Unaudited) December 31, 2022
Accounts Receivable $ 24,553 $ 22,691
Contract assets 469 1,403
Advance from customers 7,905 8,634 The contract assets primarily relate
to the Group’s rights to consideration for work completed but not billed at the reporting date, primarily for the revenue from roofing
and solar energy systems installation in the United States. The contract assets are transferred to receivables when the rights become
unconditional after billing is issued. Advance from customers, which represent
a contract liability, represent mostly unrecognized amount received for customers. Advance from customers is recognized as (or when) the
Group performs under the contract. During the six months ended June 30, 2023 and 2022, the Group recognized $ 8,634 4,924 </t>
        </is>
      </c>
    </row>
    <row r="7">
      <c r="A7" s="4" t="inlineStr">
        <is>
          <t>Leases</t>
        </is>
      </c>
      <c r="B7" s="4" t="inlineStr">
        <is>
          <t xml:space="preserve">(d) Leases Lessor Accounting During the six months ended June 30,
2023, the Group amended agreements with the customers related to the leased EVs to renew the lease term. Since there was no grant of additional
right-of-use assets, the Group did not account for the modified lease agreements as new leases but accounted for the original lease and
the modified lease agreements as a combined lease. The Group reviewed the combined lease agreements and considered that (i) the lease
term represents for the major part (greater than 75%) of the economic life of the underlying equipment; and (ii) the present value of
the sum of lease payments and any residual value guaranteed by the lessee that has not already been included in lease payments equals
or exceeds substantially (greater than 90%) all of the fair value of the underlying asset. The modified EV lease agreements are
thus accounted for as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and interest income from the lease is recognized
over the lease term. The net investment in leases was $ 295 99 Annual minimum undiscounted lease payments
under the Group’s sales-type leases were as follows as of June 30, 2023:
Schedule of minimum undiscounted lease receipts
Sales-type
In Thousands (Unaudited)
Years Ending December 31,
Remainder of 2023 $ 74
2024 43
2025 43
2026 11
2027 –
2028 and thereafter –
Total lease receipt payments 171
Less: Imputed interest (14 )
Total lease receivables (1) 157
Unguaranteed residual assets 138
Net investment in leases $ 295
Net investment in leases - Current $ 78
Net investment in leases - Non-current $ 217 ________________________________________
(1) Current portion of $78 of total lease receivables was included in prepaid and other current assets on the balance sheet. </t>
        </is>
      </c>
    </row>
    <row r="8">
      <c r="A8" s="4" t="inlineStr">
        <is>
          <t>Recent Accounting Pronouncements</t>
        </is>
      </c>
      <c r="B8" s="4" t="inlineStr">
        <is>
          <t xml:space="preserve">(e) Recent Accounting Pronouncements Recently adopted accounting pronouncements In October 2021, the FASB issued ASU
2021-08, Business Combinations (Topic 805): Accounting for Contract Assets and Contract Liabilities from Contracts with Customers (“ASU
2021-08”),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is effective on a prospective basis for fiscal years beginning after December
15, 2022, with early adoption permitted. The Group adopted ASU 2021-08 effective January 1, 2023 and apply the guidance to subsequent
acquisitions. The adoption of ASU 2021-08 will only impact the accounting for the Group’s future acquisitions. Accounting Pronouncements Issued
But Not Yet Adopted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These amendments were effective immediately and
may be applied prospectively to contract modifications made and hedging relationships entered into or evaluated on or before December
31, 2022. In January 2021, the FASB issued ASU 2021-01, Reference Rate Reform (Topic 848), to expand and clarify the scope of Topic 848
to include derivative instruments on discounting transactions. The amendments in this ASU are effective in the same timeframe as ASU 2020-04.
In December 2022, the FASB issued ASU 2022-06, Reference Rate reform (Topic 848): Deferral of the Sunset Date of Topic 848, which deferred
the sunset date of Topic 848, Reference Rate Reform to December 31, 2024. The Group is currently evaluating the impact this guidance will
have on its consolidated financial statements. The Group does not believe other recently
issued but not yet effective accounting standards, if currently adopted, would have a material effect on the unaudited condensed consolidated
balance sheets, statemen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major subsidiaries</t>
        </is>
      </c>
      <c r="B4" s="4" t="inlineStr">
        <is>
          <t>Schedule of major subsidiaries
Major Subsidiaries Abbreviation Location
SolarJuice Co., Ltd SJ Cayman Cayman
Solar Juice Pty Ltd. SJ Australia Australia
Solarjuice American Inc. SJ US United States
Sloar4america Technology Inc. (formerly named Solarjuice Technology Inc.) SJT United States
Italsolar S.r.l. SPI Italy Italy
SPI Solar Japan G.K. SPI Japan Japan
Solar Power Inc UK Service Limited SPI UK United Kingdom
SPI Solar Inc. SPI US United States
Heliostixio S.A. Heliostixio Greece
Heliohrisi S.A. Heliohrisi Greece
Thermi Sun S.A. Thermi Sun Greece
Knight Holding Corporation Knight United States
Edisonfuture Inc. Edisonfuture United States
Phoenix Motor Inc. Phoenix United States
Phoenix Motorcars Leasing LLC PML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isaggregation of revenues</t>
        </is>
      </c>
      <c r="B4" s="4" t="inlineStr">
        <is>
          <t xml:space="preserve">Schedule of disaggregation of revenues
By revenue stream For the six months ended June 30, 2023 (Unaudited)
Sales of PV components Sales of self-assembled solar modules Revenue from roofing and solar systems installation Electricity revenue with PPAs Automotive sales &amp; leasing Others Total
Australia $ 74,027 $ – $ – $ – $ – $ 610 $ 74,637
United States – 18,739 1,425 147 2,083 7,599 29,993
Japan – – – – – 42 42
Italy – – – 307 – – 307
United Kingdom – – – 644 – – 644
Greece – – – 1,150 – – 1,150
Total $ 74,027 $ 18,739 $ 1,425 $ 2,248 $ 2,083 $ 8,251 $ 106,773
By revenue stream For the three months ended June 30, 2023 (Unaudited)
Sales of PV components Sales of self-assembled solar modules Revenue from roofing and solar systems installation Electricity revenue with PPAs Automotive sales &amp; leasing Others Total
Australia $ 39,030 $ – $ – $ – $ – $ 326 $ 39,356
United States – 9,719 546 107 842 7,039 18,253
Japan – – – – – 24 24
Italy – – – 150 – – 150
United Kingdom – – – 400 – – 400
Greece – – – 667 – – 667
Total $ 39,030 $ 9,719 $ 546 $ 1,324 $ 842 $ 7,389 $ 58,850
By revenue stream For the six months ended June 30, 2022 (Unaudited)
Sales of PV components Revenue from roofing and solar systems installation Electricity revenue with PPAs Automotive sales &amp; leasing Others Total
Australia $ 59,554 $ – $ – $ – $ 442 $ 59,996
Italy – – 468 – – 468
United States 1,303 20,153 – 1,063 1,853 24,372
United Kingdom – – 932 – – 932
Greece – – 1,351 – – 1,351
Total $ 60,857 $ 20,153 $ 2,751 $ 1,063 $ 2,295 $ 87,119
By revenue stream For the three months ended June 30, 2022 (Unaudited)
Sales of PV components Revenue from roofing and solar systems installation Electricity revenue with PPAs Automotive sales &amp; leasing Others Total
Australia $ 31,530 $ – $ – $ – $ 300 $ 31,830
Italy – – 212 – – 212
United States 1,303 11,364 – 538 1,712 14,917
United Kingdom – – 781 – – 781
Greece – – 844 – – 844
Total $ 32,833 $ 11,364 $ 1,837 $ 538 $ 2,012 $ 48,584 </t>
        </is>
      </c>
    </row>
    <row r="5">
      <c r="A5" s="4" t="inlineStr">
        <is>
          <t>Schedule of revenue by timing</t>
        </is>
      </c>
      <c r="B5" s="4" t="inlineStr">
        <is>
          <t xml:space="preserve">Schedule of revenue by timing
By timing of revenue recognition For the six months ended June 30, 2023 (Unaudited)
Sales of PV components Sales of self-assembled solar modules Revenue from roofing and solar systems installation Electricity revenue with PPAs Automotive sales &amp; leasing Others Total
Goods transferred at a point in time $ 74,027 $ 18,739 $ – $ 2,248 $ 1,868 $ 8,251 $ 105,133
Service transferred over time – – 1,425 – – – 1,425
On a straight-line basis under ASC 842 – – – – 215 – 215
Total $ 74,027 $ 18,739 $ 1,425 $ 2,248 $ 2,083 $ 8,251 $ 106,773
By timing of revenue recognition For the three months ended June 30, 2023 (Unaudited)
Sales of PV components Sales of self-assembled solar modules Revenue from roofing and solar systems installation Electricity revenue with PPAs Automotive sales &amp; leasing Others Total
Goods transferred at a point in time $ 39,030 $ 9,719 $ – $ 1,324 $ 717 $ 7,389 $ 58,179
Service transferred over time – – 546 – – – 546
On a straight-line basis under ASC 842 – – – – 125 – 125
Total $ 39,030 $ 9,719 $ 546 $ 1,324 $ 842 $ 7,389 $ 58,850
By timing of revenue recognition For the three months ended June 30, 2022 (Unaudited)
Sales of PV components Revenue from roofing and solar systems installation Electricity revenue with PPAs Automotive sales &amp; leasing Others Total
Goods transferred at a point in time $ 60,857 $ – $ 2,751 $ 788 $ 2,295 $ 66,691
Service transferred over – 20,153 – – – 20,153
On a straight-line basis under ASC 842 – – – 275 – 275
Total $ 60,857 $ 20,153 $ 2,751 $ 1,063 $ 2,295 $ 87,119
By timing of revenue recognition For the three months ended June 30, 2022 (Unaudited)
Sales of PV components Revenue from roofing and solar systems installation Electricity revenue with PPAs Automotive sales &amp; leasing Others Total
Goods transferred at a point in time $ 32,833 $ – $ 1,837 $ 401 $ 2,012 $ 37,083
Service transferred over – 11,364 – – – 11,364
On a straight-line basis under ASC 842 – – – 137 – 137
Total $ 32,833 $ 11,364 $ 1,837 $ 538 $ 2,012 $ 48,584 </t>
        </is>
      </c>
    </row>
    <row r="6">
      <c r="A6" s="4" t="inlineStr">
        <is>
          <t>Schedule of accounts receivables and contract liabilities</t>
        </is>
      </c>
      <c r="B6" s="4" t="inlineStr">
        <is>
          <t xml:space="preserve">Schedule of accounts receivables and contract liabilities
June 30, 2023 (Unaudited) December 31, 2022
Accounts Receivable $ 24,553 $ 22,691
Contract assets 469 1,403
Advance from customers 7,905 8,634 </t>
        </is>
      </c>
    </row>
    <row r="7">
      <c r="A7" s="4" t="inlineStr">
        <is>
          <t>Schedule of minimum undiscounted lease receipts</t>
        </is>
      </c>
      <c r="B7" s="4" t="inlineStr">
        <is>
          <t xml:space="preserve">Schedule of minimum undiscounted lease receipts
Sales-type
In Thousands (Unaudited)
Years Ending December 31,
Remainder of 2023 $ 74
2024 43
2025 43
2026 11
2027 –
2028 and thereafter –
Total lease receipt payments 171
Less: Imputed interest (14 )
Total lease receivables (1) 157
Unguaranteed residual assets 138
Net investment in leases $ 295
Net investment in leases - Current $ 78
Net investment in leases - Non-current $ 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Schedule of accounts receivable
June 30,
2023 (Unaudited) December 31,
Accounts receivable 27,172 24,441
Less: Allowance for credit losses (2,619 ) (1,750 )
Accounts receivable, net 24,553 22,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Schedule of inventories
June 30,
2023 (Unaudited) December 31,
Finished goods 28,405 22,074
Goods in transit 721 737
Work in process 80 1,529
Raw materials 6,082 4,647
Total inventories 35,288 28,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onsolidated stock-based compensation expense, by type of awards</t>
        </is>
      </c>
      <c r="B4" s="4" t="inlineStr">
        <is>
          <t xml:space="preserve">Summary of consolidated stock-based compensation expense, by type of awards
For the three months Ended For the six months Ended
June 30, June 30, June 30, June 30,
2023 2022 2023 2022
Employee stock options $ 404 $ 340 $ 1,021 $ 935
Restricted share grants – – – 623
Total share-based compensation expense 404 340 1,021 1,558 </t>
        </is>
      </c>
    </row>
    <row r="5">
      <c r="A5" s="4" t="inlineStr">
        <is>
          <t>Summary of consolidated stock-based compensation by line items</t>
        </is>
      </c>
      <c r="B5" s="4" t="inlineStr">
        <is>
          <t xml:space="preserve">Summary of consolidated stock-based compensation by line items
For the three months Ended For the six months Ended
June 30, June 30, June 30, June 30,
2023 2022 2023 2022
General and administrative $ 398 $ 343 $ 1,010 $ 1,554
Sales, marketing and customer service 6 (3 ) 11 4
Total share-based compensation expense, net of nil income taxes $ 404 $ 340 $ 1,021 $ 1,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ordinary share:</t>
        </is>
      </c>
      <c r="B3" s="4" t="inlineStr">
        <is>
          <t xml:space="preserve"> </t>
        </is>
      </c>
    </row>
    <row r="4">
      <c r="A4" s="4" t="inlineStr">
        <is>
          <t>Schedule securities excluded from the computation of diluted net loss per share</t>
        </is>
      </c>
      <c r="B4" s="4" t="inlineStr">
        <is>
          <t xml:space="preserve">Schedule securities excluded from the computation of diluted net loss per share
For the three months Ended (Unaudited) For the six months Ended (Unaudited)
June 30, June 30, June 30, June 30,
2023 2022 2023 2022
Share options and non-vested restricted stock 5,000 10,000 5,000 10,000
Convertible bonds 559,905 582,000 546,355 582,000
Total 564,905 592,000 551,355 59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Schedule of Segment information
For the three months ended June 30, 2023 (Unaudited)
Renewable energy solutions PV stations constructions and operations Electric vehicles Others Total
USD USD USD USD USD
Revenues from external customers 49,295 8,067 842 646 58,850
Cost of revenue 45,416 6,154 738 1,304 53,612
Gross profit (loss) 3,879 1,913 104 (658 ) 5,238
For the three months ended June 30, 2022 (Unaudited)
Renewable energy solutions PV stations constructions and operations Electric vehicles Others Total
USD USD USD USD USD
Revenues from external customers 44,498 2,479 1,490 117 48,584
Cost of revenue 43,137 573 1,174 (172 ) 44,712
Gross profit (loss) 1,361 1,906 316 289 3,872
For the six months ended June 30, 2023 (Unaudited)
Renewable energy solutions PV stations constructions and operations Electric vehicles Others Total
USD USD USD USD USD
Revenues from external customers 94,191 8,991 2,083 1,508 106,773
Cost of revenue 85,990 6,770 1,797 2,482 97,039
Gross profit (loss) 8,201 2,221 286 (974 ) 9,734
For the six months ended June 30, 2022 (Unaudited)
Renewable energy solutions PV stations constructions and operations Electric vehicles Others Total
USD USD USD USD USD
Revenues from external customers 81,453 3,388 2,161 117 87,119
Cost of revenue 77,625 1,000 1,725 188 80,538
Gross profit (loss) 3,828 2,388 436 (71 ) 6,581 </t>
        </is>
      </c>
    </row>
    <row r="5">
      <c r="A5" s="4" t="inlineStr">
        <is>
          <t>Schedule of Segment assets</t>
        </is>
      </c>
      <c r="B5" s="4" t="inlineStr">
        <is>
          <t xml:space="preserve">Schedule of Segment assets
As of June 30, 2023 (Unaudited) As of December 31, 2022
USD USD
Segment assets
Renewable energy solutions 80,696 71,260
Solar projects development 123,129 133,663
Electric vehicles 17,922 20,275
Others 8,792 5,897
Total segment assets 230,539 231,095 </t>
        </is>
      </c>
    </row>
    <row r="6">
      <c r="A6" s="4" t="inlineStr">
        <is>
          <t>Schedule of intangible assets, long-term investment and goodwill</t>
        </is>
      </c>
      <c r="B6" s="4" t="inlineStr">
        <is>
          <t xml:space="preserve">Schedule of intangible assets, long-term investment and goodwill
As of June 30, 2023 Unaudited As of December 31, 2022
USD USD
Australia 325 398
United States 45,818 46,307
Japan 532 586
Italy 1,461 1,508
United Kingdom 8,243 7,945
Greece 13,806 13,882
Total long-lived assets 70,185 70,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15" customWidth="1" min="2" max="2"/>
  </cols>
  <sheetData>
    <row r="1">
      <c r="A1" s="1" t="inlineStr">
        <is>
          <t>Description of Business and Organization (Details)</t>
        </is>
      </c>
      <c r="B1" s="2" t="inlineStr">
        <is>
          <t>6 Months Ended</t>
        </is>
      </c>
    </row>
    <row r="2">
      <c r="B2" s="2" t="inlineStr">
        <is>
          <t>Jun. 30, 2023</t>
        </is>
      </c>
    </row>
    <row r="3">
      <c r="A3" s="4" t="inlineStr">
        <is>
          <t>Solar Juice Co Ltd [Member]</t>
        </is>
      </c>
      <c r="B3" s="4" t="inlineStr">
        <is>
          <t xml:space="preserve"> </t>
        </is>
      </c>
    </row>
    <row r="4">
      <c r="A4" s="4" t="inlineStr">
        <is>
          <t>Abbreviation</t>
        </is>
      </c>
      <c r="B4" s="4" t="inlineStr">
        <is>
          <t>SJ Cayman</t>
        </is>
      </c>
    </row>
    <row r="5">
      <c r="A5" s="4" t="inlineStr">
        <is>
          <t>Location</t>
        </is>
      </c>
      <c r="B5" s="4" t="inlineStr">
        <is>
          <t>Cayman</t>
        </is>
      </c>
    </row>
    <row r="6">
      <c r="A6" s="4" t="inlineStr">
        <is>
          <t>Solar Juice Pty Ltd [Member]</t>
        </is>
      </c>
      <c r="B6" s="4" t="inlineStr">
        <is>
          <t xml:space="preserve"> </t>
        </is>
      </c>
    </row>
    <row r="7">
      <c r="A7" s="4" t="inlineStr">
        <is>
          <t>Abbreviation</t>
        </is>
      </c>
      <c r="B7" s="4" t="inlineStr">
        <is>
          <t>SJ Australia</t>
        </is>
      </c>
    </row>
    <row r="8">
      <c r="A8" s="4" t="inlineStr">
        <is>
          <t>Location</t>
        </is>
      </c>
      <c r="B8" s="4" t="inlineStr">
        <is>
          <t>Australia</t>
        </is>
      </c>
    </row>
    <row r="9">
      <c r="A9" s="4" t="inlineStr">
        <is>
          <t>Solarjuice American Inc [Member]</t>
        </is>
      </c>
      <c r="B9" s="4" t="inlineStr">
        <is>
          <t xml:space="preserve"> </t>
        </is>
      </c>
    </row>
    <row r="10">
      <c r="A10" s="4" t="inlineStr">
        <is>
          <t>Abbreviation</t>
        </is>
      </c>
      <c r="B10" s="4" t="inlineStr">
        <is>
          <t>SJ US</t>
        </is>
      </c>
    </row>
    <row r="11">
      <c r="A11" s="4" t="inlineStr">
        <is>
          <t>Location</t>
        </is>
      </c>
      <c r="B11" s="4" t="inlineStr">
        <is>
          <t>United States</t>
        </is>
      </c>
    </row>
    <row r="12">
      <c r="A12" s="4" t="inlineStr">
        <is>
          <t>Solarjuice Technology Inc [Member]</t>
        </is>
      </c>
      <c r="B12" s="4" t="inlineStr">
        <is>
          <t xml:space="preserve"> </t>
        </is>
      </c>
    </row>
    <row r="13">
      <c r="A13" s="4" t="inlineStr">
        <is>
          <t>Abbreviation</t>
        </is>
      </c>
      <c r="B13" s="4" t="inlineStr">
        <is>
          <t>SJT</t>
        </is>
      </c>
    </row>
    <row r="14">
      <c r="A14" s="4" t="inlineStr">
        <is>
          <t>Location</t>
        </is>
      </c>
      <c r="B14" s="4" t="inlineStr">
        <is>
          <t>United States</t>
        </is>
      </c>
    </row>
    <row r="15">
      <c r="A15" s="4" t="inlineStr">
        <is>
          <t>Italsolar Srl [Member]</t>
        </is>
      </c>
      <c r="B15" s="4" t="inlineStr">
        <is>
          <t xml:space="preserve"> </t>
        </is>
      </c>
    </row>
    <row r="16">
      <c r="A16" s="4" t="inlineStr">
        <is>
          <t>Abbreviation</t>
        </is>
      </c>
      <c r="B16" s="4" t="inlineStr">
        <is>
          <t>SPI Italy</t>
        </is>
      </c>
    </row>
    <row r="17">
      <c r="A17" s="4" t="inlineStr">
        <is>
          <t>Location</t>
        </is>
      </c>
      <c r="B17" s="4" t="inlineStr">
        <is>
          <t>Italy</t>
        </is>
      </c>
    </row>
    <row r="18">
      <c r="A18" s="4" t="inlineStr">
        <is>
          <t>S P I Solar Japan G K [Member]</t>
        </is>
      </c>
      <c r="B18" s="4" t="inlineStr">
        <is>
          <t xml:space="preserve"> </t>
        </is>
      </c>
    </row>
    <row r="19">
      <c r="A19" s="4" t="inlineStr">
        <is>
          <t>Abbreviation</t>
        </is>
      </c>
      <c r="B19" s="4" t="inlineStr">
        <is>
          <t>SPI Japan</t>
        </is>
      </c>
    </row>
    <row r="20">
      <c r="A20" s="4" t="inlineStr">
        <is>
          <t>Location</t>
        </is>
      </c>
      <c r="B20" s="4" t="inlineStr">
        <is>
          <t>Japan</t>
        </is>
      </c>
    </row>
    <row r="21">
      <c r="A21" s="4" t="inlineStr">
        <is>
          <t>Solar Power Inc U K Service Limited [Member]</t>
        </is>
      </c>
      <c r="B21" s="4" t="inlineStr">
        <is>
          <t xml:space="preserve"> </t>
        </is>
      </c>
    </row>
    <row r="22">
      <c r="A22" s="4" t="inlineStr">
        <is>
          <t>Abbreviation</t>
        </is>
      </c>
      <c r="B22" s="4" t="inlineStr">
        <is>
          <t>SPI UK</t>
        </is>
      </c>
    </row>
    <row r="23">
      <c r="A23" s="4" t="inlineStr">
        <is>
          <t>Location</t>
        </is>
      </c>
      <c r="B23" s="4" t="inlineStr">
        <is>
          <t>United Kingdom</t>
        </is>
      </c>
    </row>
    <row r="24">
      <c r="A24" s="4" t="inlineStr">
        <is>
          <t>S P I Solar Inc [Member]</t>
        </is>
      </c>
      <c r="B24" s="4" t="inlineStr">
        <is>
          <t xml:space="preserve"> </t>
        </is>
      </c>
    </row>
    <row r="25">
      <c r="A25" s="4" t="inlineStr">
        <is>
          <t>Abbreviation</t>
        </is>
      </c>
      <c r="B25" s="4" t="inlineStr">
        <is>
          <t>SPI US</t>
        </is>
      </c>
    </row>
    <row r="26">
      <c r="A26" s="4" t="inlineStr">
        <is>
          <t>Location</t>
        </is>
      </c>
      <c r="B26" s="4" t="inlineStr">
        <is>
          <t>United States</t>
        </is>
      </c>
    </row>
    <row r="27">
      <c r="A27" s="4" t="inlineStr">
        <is>
          <t>Heliostixio S A [Member]</t>
        </is>
      </c>
      <c r="B27" s="4" t="inlineStr">
        <is>
          <t xml:space="preserve"> </t>
        </is>
      </c>
    </row>
    <row r="28">
      <c r="A28" s="4" t="inlineStr">
        <is>
          <t>Abbreviation</t>
        </is>
      </c>
      <c r="B28" s="4" t="inlineStr">
        <is>
          <t>Heliostixio</t>
        </is>
      </c>
    </row>
    <row r="29">
      <c r="A29" s="4" t="inlineStr">
        <is>
          <t>Location</t>
        </is>
      </c>
      <c r="B29" s="4" t="inlineStr">
        <is>
          <t>Greece</t>
        </is>
      </c>
    </row>
    <row r="30">
      <c r="A30" s="4" t="inlineStr">
        <is>
          <t>Heliohrisi S A [Member]</t>
        </is>
      </c>
      <c r="B30" s="4" t="inlineStr">
        <is>
          <t xml:space="preserve"> </t>
        </is>
      </c>
    </row>
    <row r="31">
      <c r="A31" s="4" t="inlineStr">
        <is>
          <t>Abbreviation</t>
        </is>
      </c>
      <c r="B31" s="4" t="inlineStr">
        <is>
          <t>Heliohrisi</t>
        </is>
      </c>
    </row>
    <row r="32">
      <c r="A32" s="4" t="inlineStr">
        <is>
          <t>Location</t>
        </is>
      </c>
      <c r="B32" s="4" t="inlineStr">
        <is>
          <t>Greece</t>
        </is>
      </c>
    </row>
    <row r="33">
      <c r="A33" s="4" t="inlineStr">
        <is>
          <t>Thermi Sun S A [Member]</t>
        </is>
      </c>
      <c r="B33" s="4" t="inlineStr">
        <is>
          <t xml:space="preserve"> </t>
        </is>
      </c>
    </row>
    <row r="34">
      <c r="A34" s="4" t="inlineStr">
        <is>
          <t>Abbreviation</t>
        </is>
      </c>
      <c r="B34" s="4" t="inlineStr">
        <is>
          <t>Thermi Sun</t>
        </is>
      </c>
    </row>
    <row r="35">
      <c r="A35" s="4" t="inlineStr">
        <is>
          <t>Location</t>
        </is>
      </c>
      <c r="B35" s="4" t="inlineStr">
        <is>
          <t>Greece</t>
        </is>
      </c>
    </row>
    <row r="36">
      <c r="A36" s="4" t="inlineStr">
        <is>
          <t>Knight Holding Corporation [Member]</t>
        </is>
      </c>
      <c r="B36" s="4" t="inlineStr">
        <is>
          <t xml:space="preserve"> </t>
        </is>
      </c>
    </row>
    <row r="37">
      <c r="A37" s="4" t="inlineStr">
        <is>
          <t>Abbreviation</t>
        </is>
      </c>
      <c r="B37" s="4" t="inlineStr">
        <is>
          <t>Knight</t>
        </is>
      </c>
    </row>
    <row r="38">
      <c r="A38" s="4" t="inlineStr">
        <is>
          <t>Location</t>
        </is>
      </c>
      <c r="B38" s="4" t="inlineStr">
        <is>
          <t>United States</t>
        </is>
      </c>
    </row>
    <row r="39">
      <c r="A39" s="4" t="inlineStr">
        <is>
          <t>Edisonfuture Inc [Member]</t>
        </is>
      </c>
      <c r="B39" s="4" t="inlineStr">
        <is>
          <t xml:space="preserve"> </t>
        </is>
      </c>
    </row>
    <row r="40">
      <c r="A40" s="4" t="inlineStr">
        <is>
          <t>Abbreviation</t>
        </is>
      </c>
      <c r="B40" s="4" t="inlineStr">
        <is>
          <t>Edisonfuture</t>
        </is>
      </c>
    </row>
    <row r="41">
      <c r="A41" s="4" t="inlineStr">
        <is>
          <t>Location</t>
        </is>
      </c>
      <c r="B41" s="4" t="inlineStr">
        <is>
          <t>United States</t>
        </is>
      </c>
    </row>
    <row r="42">
      <c r="A42" s="4" t="inlineStr">
        <is>
          <t>Phoenix Motor Inc [Member]</t>
        </is>
      </c>
      <c r="B42" s="4" t="inlineStr">
        <is>
          <t xml:space="preserve"> </t>
        </is>
      </c>
    </row>
    <row r="43">
      <c r="A43" s="4" t="inlineStr">
        <is>
          <t>Abbreviation</t>
        </is>
      </c>
      <c r="B43" s="4" t="inlineStr">
        <is>
          <t>Phoenix</t>
        </is>
      </c>
    </row>
    <row r="44">
      <c r="A44" s="4" t="inlineStr">
        <is>
          <t>Location</t>
        </is>
      </c>
      <c r="B44" s="4" t="inlineStr">
        <is>
          <t>United States</t>
        </is>
      </c>
    </row>
    <row r="45">
      <c r="A45" s="4" t="inlineStr">
        <is>
          <t>Phoenix Motorcars Leasing L L C [Member]</t>
        </is>
      </c>
      <c r="B45" s="4" t="inlineStr">
        <is>
          <t xml:space="preserve"> </t>
        </is>
      </c>
    </row>
    <row r="46">
      <c r="A46" s="4" t="inlineStr">
        <is>
          <t>Abbreviation</t>
        </is>
      </c>
      <c r="B46" s="4" t="inlineStr">
        <is>
          <t>PML</t>
        </is>
      </c>
    </row>
    <row r="47">
      <c r="A47" s="4" t="inlineStr">
        <is>
          <t>Location</t>
        </is>
      </c>
      <c r="B47" s="4" t="inlineStr">
        <is>
          <t>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issued</t>
        </is>
      </c>
      <c r="B5" s="5" t="n">
        <v>30292960</v>
      </c>
      <c r="C5" s="5" t="n">
        <v>30292960</v>
      </c>
    </row>
    <row r="6">
      <c r="A6" s="4" t="inlineStr">
        <is>
          <t>Common stock, shares outstanding</t>
        </is>
      </c>
      <c r="B6" s="5" t="n">
        <v>30292960</v>
      </c>
      <c r="C6" s="5" t="n">
        <v>30292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scription of Business and Organization (Details Narrative) - USD ($) $ / shares in Units, $ in Thousands</t>
        </is>
      </c>
      <c r="C1" s="2" t="inlineStr">
        <is>
          <t>6 Months Ended</t>
        </is>
      </c>
    </row>
    <row r="2">
      <c r="B2" s="2" t="inlineStr">
        <is>
          <t>Jun. 10, 2022</t>
        </is>
      </c>
      <c r="C2" s="2" t="inlineStr">
        <is>
          <t>Jun. 30, 2023</t>
        </is>
      </c>
      <c r="D2" s="2" t="inlineStr">
        <is>
          <t>Jun. 30, 2022</t>
        </is>
      </c>
      <c r="E2" s="2" t="inlineStr">
        <is>
          <t>Dec. 31, 2022</t>
        </is>
      </c>
      <c r="F2" s="2" t="inlineStr">
        <is>
          <t>Jan. 01, 2017</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4" t="inlineStr">
        <is>
          <t xml:space="preserve"> </t>
        </is>
      </c>
      <c r="C4" s="6" t="n">
        <v>69606</v>
      </c>
      <c r="D4" s="4" t="inlineStr">
        <is>
          <t xml:space="preserve"> </t>
        </is>
      </c>
      <c r="E4" s="6" t="n">
        <v>69606</v>
      </c>
      <c r="F4" s="4" t="inlineStr">
        <is>
          <t xml:space="preserve"> </t>
        </is>
      </c>
    </row>
    <row r="5">
      <c r="A5" s="4" t="inlineStr">
        <is>
          <t>Stock Issued During Period, Shares, New Issues</t>
        </is>
      </c>
      <c r="B5" s="5" t="n">
        <v>2100000</v>
      </c>
      <c r="C5" s="4" t="inlineStr">
        <is>
          <t xml:space="preserve"> </t>
        </is>
      </c>
      <c r="D5" s="4" t="inlineStr">
        <is>
          <t xml:space="preserve"> </t>
        </is>
      </c>
      <c r="E5" s="4" t="inlineStr">
        <is>
          <t xml:space="preserve"> </t>
        </is>
      </c>
      <c r="F5" s="4" t="inlineStr">
        <is>
          <t xml:space="preserve"> </t>
        </is>
      </c>
    </row>
    <row r="6">
      <c r="A6" s="4" t="inlineStr">
        <is>
          <t>Share Price</t>
        </is>
      </c>
      <c r="B6" s="9" t="n">
        <v>7.5</v>
      </c>
      <c r="C6" s="4" t="inlineStr">
        <is>
          <t xml:space="preserve"> </t>
        </is>
      </c>
      <c r="D6" s="4" t="inlineStr">
        <is>
          <t xml:space="preserve"> </t>
        </is>
      </c>
      <c r="E6" s="4" t="inlineStr">
        <is>
          <t xml:space="preserve"> </t>
        </is>
      </c>
      <c r="F6" s="4" t="inlineStr">
        <is>
          <t xml:space="preserve"> </t>
        </is>
      </c>
    </row>
    <row r="7">
      <c r="A7" s="4" t="inlineStr">
        <is>
          <t>Proceeds from Issuance Initial Public Offering</t>
        </is>
      </c>
      <c r="B7" s="6" t="n">
        <v>13438</v>
      </c>
      <c r="C7" s="5" t="n">
        <v>0</v>
      </c>
      <c r="D7" s="6" t="n">
        <v>13438</v>
      </c>
      <c r="E7" s="4" t="inlineStr">
        <is>
          <t xml:space="preserve"> </t>
        </is>
      </c>
      <c r="F7" s="4" t="inlineStr">
        <is>
          <t xml:space="preserve"> </t>
        </is>
      </c>
    </row>
    <row r="8">
      <c r="A8" s="4" t="inlineStr">
        <is>
          <t>Sinsi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t>
        </is>
      </c>
      <c r="B10" s="4" t="inlineStr">
        <is>
          <t xml:space="preserve"> </t>
        </is>
      </c>
      <c r="C10" s="5" t="n">
        <v>69606</v>
      </c>
      <c r="D10" s="4" t="inlineStr">
        <is>
          <t xml:space="preserve"> </t>
        </is>
      </c>
      <c r="E10" s="5" t="n">
        <v>69606</v>
      </c>
      <c r="F10" s="6" t="n">
        <v>69606</v>
      </c>
    </row>
    <row r="11">
      <c r="A11" s="4" t="inlineStr">
        <is>
          <t>Investment payable</t>
        </is>
      </c>
      <c r="B11" s="4" t="inlineStr">
        <is>
          <t xml:space="preserve"> </t>
        </is>
      </c>
      <c r="C11" s="5" t="n">
        <v>63726</v>
      </c>
      <c r="D11" s="4" t="inlineStr">
        <is>
          <t xml:space="preserve"> </t>
        </is>
      </c>
      <c r="E11" s="6" t="n">
        <v>61617</v>
      </c>
      <c r="F11" s="4" t="inlineStr">
        <is>
          <t xml:space="preserve"> </t>
        </is>
      </c>
    </row>
    <row r="12">
      <c r="A12" s="4" t="inlineStr">
        <is>
          <t>Interest Payable</t>
        </is>
      </c>
      <c r="B12" s="4" t="inlineStr">
        <is>
          <t xml:space="preserve"> </t>
        </is>
      </c>
      <c r="C12" s="6" t="n">
        <v>1234</v>
      </c>
      <c r="D12" s="6" t="n">
        <v>1249</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Including Portion Attributable to Noncontrolling Interest</t>
        </is>
      </c>
      <c r="B4" s="6" t="n">
        <v>2641</v>
      </c>
      <c r="C4" s="6" t="n">
        <v>9749</v>
      </c>
      <c r="D4" s="6" t="n">
        <v>2218</v>
      </c>
      <c r="E4" s="6" t="n">
        <v>6786</v>
      </c>
      <c r="F4" s="6" t="n">
        <v>12390</v>
      </c>
      <c r="G4" s="6" t="n">
        <v>9004</v>
      </c>
      <c r="H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5484</v>
      </c>
      <c r="G5" s="6" t="n">
        <v>11539</v>
      </c>
      <c r="H5" s="4" t="inlineStr">
        <is>
          <t xml:space="preserve"> </t>
        </is>
      </c>
    </row>
    <row r="6">
      <c r="A6" s="4" t="inlineStr">
        <is>
          <t>Working capital</t>
        </is>
      </c>
      <c r="B6" s="5" t="n">
        <v>116683</v>
      </c>
      <c r="C6" s="4" t="inlineStr">
        <is>
          <t xml:space="preserve"> </t>
        </is>
      </c>
      <c r="D6" s="4" t="inlineStr">
        <is>
          <t xml:space="preserve"> </t>
        </is>
      </c>
      <c r="E6" s="4" t="inlineStr">
        <is>
          <t xml:space="preserve"> </t>
        </is>
      </c>
      <c r="F6" s="5" t="n">
        <v>116683</v>
      </c>
      <c r="G6" s="4" t="inlineStr">
        <is>
          <t xml:space="preserve"> </t>
        </is>
      </c>
      <c r="H6" s="4" t="inlineStr">
        <is>
          <t xml:space="preserve"> </t>
        </is>
      </c>
    </row>
    <row r="7">
      <c r="A7" s="4" t="inlineStr">
        <is>
          <t>Retained Earnings (Accumulated Deficit)</t>
        </is>
      </c>
      <c r="B7" s="6" t="n">
        <v>682691</v>
      </c>
      <c r="C7" s="4" t="inlineStr">
        <is>
          <t xml:space="preserve"> </t>
        </is>
      </c>
      <c r="D7" s="4" t="inlineStr">
        <is>
          <t xml:space="preserve"> </t>
        </is>
      </c>
      <c r="E7" s="4" t="inlineStr">
        <is>
          <t xml:space="preserve"> </t>
        </is>
      </c>
      <c r="F7" s="6" t="n">
        <v>682691</v>
      </c>
      <c r="G7" s="4" t="inlineStr">
        <is>
          <t xml:space="preserve"> </t>
        </is>
      </c>
      <c r="H7" s="6" t="n">
        <v>670811</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by revenue stream)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8850</v>
      </c>
      <c r="C4" s="6" t="n">
        <v>48584</v>
      </c>
      <c r="D4" s="6" t="n">
        <v>106773</v>
      </c>
      <c r="E4" s="6" t="n">
        <v>87119</v>
      </c>
    </row>
    <row r="5">
      <c r="A5" s="4" t="inlineStr">
        <is>
          <t>AUSTRALIA</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39356</v>
      </c>
      <c r="C7" s="5" t="n">
        <v>31830</v>
      </c>
      <c r="D7" s="5" t="n">
        <v>74637</v>
      </c>
      <c r="E7" s="5" t="n">
        <v>5999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253</v>
      </c>
      <c r="C10" s="5" t="n">
        <v>14917</v>
      </c>
      <c r="D10" s="5" t="n">
        <v>29993</v>
      </c>
      <c r="E10" s="5" t="n">
        <v>24372</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4</v>
      </c>
      <c r="C13" s="4" t="inlineStr">
        <is>
          <t xml:space="preserve"> </t>
        </is>
      </c>
      <c r="D13" s="5" t="n">
        <v>42</v>
      </c>
      <c r="E13" s="4" t="inlineStr">
        <is>
          <t xml:space="preserve"> </t>
        </is>
      </c>
    </row>
    <row r="14">
      <c r="A14" s="4" t="inlineStr">
        <is>
          <t>ITALY</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50</v>
      </c>
      <c r="C16" s="5" t="n">
        <v>212</v>
      </c>
      <c r="D16" s="5" t="n">
        <v>307</v>
      </c>
      <c r="E16" s="5" t="n">
        <v>468</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00</v>
      </c>
      <c r="C19" s="5" t="n">
        <v>781</v>
      </c>
      <c r="D19" s="5" t="n">
        <v>644</v>
      </c>
      <c r="E19" s="5" t="n">
        <v>932</v>
      </c>
    </row>
    <row r="20">
      <c r="A20" s="4" t="inlineStr">
        <is>
          <t>GREECE</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67</v>
      </c>
      <c r="C22" s="5" t="n">
        <v>844</v>
      </c>
      <c r="D22" s="5" t="n">
        <v>1150</v>
      </c>
      <c r="E22" s="5" t="n">
        <v>1351</v>
      </c>
    </row>
    <row r="23">
      <c r="A23" s="4" t="inlineStr">
        <is>
          <t>Photo Voltaic Solar Component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9030</v>
      </c>
      <c r="C25" s="5" t="n">
        <v>32833</v>
      </c>
      <c r="D25" s="5" t="n">
        <v>74027</v>
      </c>
      <c r="E25" s="5" t="n">
        <v>60857</v>
      </c>
    </row>
    <row r="26">
      <c r="A26" s="4" t="inlineStr">
        <is>
          <t>Photo Voltaic Solar Components [Member] | AUSTRALIA</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9030</v>
      </c>
      <c r="C28" s="5" t="n">
        <v>31530</v>
      </c>
      <c r="D28" s="5" t="n">
        <v>74027</v>
      </c>
      <c r="E28" s="5" t="n">
        <v>59554</v>
      </c>
    </row>
    <row r="29">
      <c r="A29" s="4" t="inlineStr">
        <is>
          <t>Photo Voltaic Solar Components [Member] | UNITED STATES</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1303</v>
      </c>
      <c r="D31" s="5" t="n">
        <v>0</v>
      </c>
      <c r="E31" s="5" t="n">
        <v>1303</v>
      </c>
    </row>
    <row r="32">
      <c r="A32" s="4" t="inlineStr">
        <is>
          <t>Photo Voltaic Solar Components [Member] | JAPAN</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4" t="inlineStr">
        <is>
          <t xml:space="preserve"> </t>
        </is>
      </c>
      <c r="D34" s="5" t="n">
        <v>0</v>
      </c>
      <c r="E34" s="4" t="inlineStr">
        <is>
          <t xml:space="preserve"> </t>
        </is>
      </c>
    </row>
    <row r="35">
      <c r="A35" s="4" t="inlineStr">
        <is>
          <t>Photo Voltaic Solar Components [Member] | ITALY</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Photo Voltaic Solar Components [Member] | UNITED KINGDOM</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0</v>
      </c>
    </row>
    <row r="41">
      <c r="A41" s="4" t="inlineStr">
        <is>
          <t>Photo Voltaic Solar Components [Member] | GREECE</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Self Assembled Solar Modules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9719</v>
      </c>
      <c r="C46" s="4" t="inlineStr">
        <is>
          <t xml:space="preserve"> </t>
        </is>
      </c>
      <c r="D46" s="5" t="n">
        <v>18739</v>
      </c>
      <c r="E46" s="4" t="inlineStr">
        <is>
          <t xml:space="preserve"> </t>
        </is>
      </c>
    </row>
    <row r="47">
      <c r="A47" s="4" t="inlineStr">
        <is>
          <t>Self Assembled Solar Modules [Member] | AUSTRALIA</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4" t="inlineStr">
        <is>
          <t xml:space="preserve"> </t>
        </is>
      </c>
      <c r="D49" s="5" t="n">
        <v>0</v>
      </c>
      <c r="E49" s="4" t="inlineStr">
        <is>
          <t xml:space="preserve"> </t>
        </is>
      </c>
    </row>
    <row r="50">
      <c r="A50" s="4" t="inlineStr">
        <is>
          <t>Self Assembled Solar Modules [Member] | UNITED STATES</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9719</v>
      </c>
      <c r="C52" s="4" t="inlineStr">
        <is>
          <t xml:space="preserve"> </t>
        </is>
      </c>
      <c r="D52" s="5" t="n">
        <v>18739</v>
      </c>
      <c r="E52" s="4" t="inlineStr">
        <is>
          <t xml:space="preserve"> </t>
        </is>
      </c>
    </row>
    <row r="53">
      <c r="A53" s="4" t="inlineStr">
        <is>
          <t>Self Assembled Solar Modules [Member] | JAPAN</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4" t="inlineStr">
        <is>
          <t xml:space="preserve"> </t>
        </is>
      </c>
      <c r="D55" s="5" t="n">
        <v>0</v>
      </c>
      <c r="E55" s="4" t="inlineStr">
        <is>
          <t xml:space="preserve"> </t>
        </is>
      </c>
    </row>
    <row r="56">
      <c r="A56" s="4" t="inlineStr">
        <is>
          <t>Self Assembled Solar Modules [Member] | ITALY</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4" t="inlineStr">
        <is>
          <t xml:space="preserve"> </t>
        </is>
      </c>
      <c r="D58" s="5" t="n">
        <v>0</v>
      </c>
      <c r="E58" s="4" t="inlineStr">
        <is>
          <t xml:space="preserve"> </t>
        </is>
      </c>
    </row>
    <row r="59">
      <c r="A59" s="4" t="inlineStr">
        <is>
          <t>Self Assembled Solar Modules [Member] | UNITED KINGDOM</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4" t="inlineStr">
        <is>
          <t xml:space="preserve"> </t>
        </is>
      </c>
      <c r="D61" s="5" t="n">
        <v>0</v>
      </c>
      <c r="E61" s="4" t="inlineStr">
        <is>
          <t xml:space="preserve"> </t>
        </is>
      </c>
    </row>
    <row r="62">
      <c r="A62" s="4" t="inlineStr">
        <is>
          <t>Self Assembled Solar Modules [Member] | GREECE</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4" t="inlineStr">
        <is>
          <t xml:space="preserve"> </t>
        </is>
      </c>
      <c r="D64" s="5" t="n">
        <v>0</v>
      </c>
      <c r="E64" s="4" t="inlineStr">
        <is>
          <t xml:space="preserve"> </t>
        </is>
      </c>
    </row>
    <row r="65">
      <c r="A65" s="4" t="inlineStr">
        <is>
          <t>Roofing Solar System [Member]</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546</v>
      </c>
      <c r="C67" s="5" t="n">
        <v>11364</v>
      </c>
      <c r="D67" s="5" t="n">
        <v>1425</v>
      </c>
      <c r="E67" s="5" t="n">
        <v>20153</v>
      </c>
    </row>
    <row r="68">
      <c r="A68" s="4" t="inlineStr">
        <is>
          <t>Roofing Solar System [Member] | AUSTRALIA</t>
        </is>
      </c>
      <c r="B68" s="4" t="inlineStr">
        <is>
          <t xml:space="preserve"> </t>
        </is>
      </c>
      <c r="C68" s="4" t="inlineStr">
        <is>
          <t xml:space="preserve"> </t>
        </is>
      </c>
      <c r="D68" s="4" t="inlineStr">
        <is>
          <t xml:space="preserve"> </t>
        </is>
      </c>
      <c r="E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Roofing Solar System [Member] | UNITED STATES</t>
        </is>
      </c>
      <c r="B71" s="4" t="inlineStr">
        <is>
          <t xml:space="preserve"> </t>
        </is>
      </c>
      <c r="C71" s="4" t="inlineStr">
        <is>
          <t xml:space="preserve"> </t>
        </is>
      </c>
      <c r="D71" s="4" t="inlineStr">
        <is>
          <t xml:space="preserve"> </t>
        </is>
      </c>
      <c r="E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546</v>
      </c>
      <c r="C73" s="5" t="n">
        <v>11364</v>
      </c>
      <c r="D73" s="5" t="n">
        <v>1425</v>
      </c>
      <c r="E73" s="5" t="n">
        <v>20153</v>
      </c>
    </row>
    <row r="74">
      <c r="A74" s="4" t="inlineStr">
        <is>
          <t>Roofing Solar System [Member] | JAPAN</t>
        </is>
      </c>
      <c r="B74" s="4" t="inlineStr">
        <is>
          <t xml:space="preserve"> </t>
        </is>
      </c>
      <c r="C74" s="4" t="inlineStr">
        <is>
          <t xml:space="preserve"> </t>
        </is>
      </c>
      <c r="D74" s="4" t="inlineStr">
        <is>
          <t xml:space="preserve"> </t>
        </is>
      </c>
      <c r="E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4" t="inlineStr">
        <is>
          <t xml:space="preserve"> </t>
        </is>
      </c>
      <c r="D76" s="5" t="n">
        <v>0</v>
      </c>
      <c r="E76" s="4" t="inlineStr">
        <is>
          <t xml:space="preserve"> </t>
        </is>
      </c>
    </row>
    <row r="77">
      <c r="A77" s="4" t="inlineStr">
        <is>
          <t>Roofing Solar System [Member] | ITALY</t>
        </is>
      </c>
      <c r="B77" s="4" t="inlineStr">
        <is>
          <t xml:space="preserve"> </t>
        </is>
      </c>
      <c r="C77" s="4" t="inlineStr">
        <is>
          <t xml:space="preserve"> </t>
        </is>
      </c>
      <c r="D77" s="4" t="inlineStr">
        <is>
          <t xml:space="preserve"> </t>
        </is>
      </c>
      <c r="E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Roofing Solar System [Member] | UNITED KINGDOM</t>
        </is>
      </c>
      <c r="B80" s="4" t="inlineStr">
        <is>
          <t xml:space="preserve"> </t>
        </is>
      </c>
      <c r="C80" s="4" t="inlineStr">
        <is>
          <t xml:space="preserve"> </t>
        </is>
      </c>
      <c r="D80" s="4" t="inlineStr">
        <is>
          <t xml:space="preserve"> </t>
        </is>
      </c>
      <c r="E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Roofing Solar System [Member] | GREECE</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Electricity Revenue With P P A [Member]</t>
        </is>
      </c>
      <c r="B86" s="4" t="inlineStr">
        <is>
          <t xml:space="preserve"> </t>
        </is>
      </c>
      <c r="C86" s="4" t="inlineStr">
        <is>
          <t xml:space="preserve"> </t>
        </is>
      </c>
      <c r="D86" s="4" t="inlineStr">
        <is>
          <t xml:space="preserve"> </t>
        </is>
      </c>
      <c r="E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324</v>
      </c>
      <c r="C88" s="5" t="n">
        <v>1837</v>
      </c>
      <c r="D88" s="5" t="n">
        <v>2248</v>
      </c>
      <c r="E88" s="5" t="n">
        <v>2751</v>
      </c>
    </row>
    <row r="89">
      <c r="A89" s="4" t="inlineStr">
        <is>
          <t>Electricity Revenue With P P A [Member] | AUSTRALIA</t>
        </is>
      </c>
      <c r="B89" s="4" t="inlineStr">
        <is>
          <t xml:space="preserve"> </t>
        </is>
      </c>
      <c r="C89" s="4" t="inlineStr">
        <is>
          <t xml:space="preserve"> </t>
        </is>
      </c>
      <c r="D89" s="4" t="inlineStr">
        <is>
          <t xml:space="preserve"> </t>
        </is>
      </c>
      <c r="E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Electricity Revenue With P P A [Member] | UNITED STATES</t>
        </is>
      </c>
      <c r="B92" s="4" t="inlineStr">
        <is>
          <t xml:space="preserve"> </t>
        </is>
      </c>
      <c r="C92" s="4" t="inlineStr">
        <is>
          <t xml:space="preserve"> </t>
        </is>
      </c>
      <c r="D92" s="4" t="inlineStr">
        <is>
          <t xml:space="preserve"> </t>
        </is>
      </c>
      <c r="E92" s="4" t="inlineStr">
        <is>
          <t xml:space="preserve"> </t>
        </is>
      </c>
    </row>
    <row r="93">
      <c r="A93" s="3" t="inlineStr">
        <is>
          <t>Product Information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07</v>
      </c>
      <c r="C94" s="5" t="n">
        <v>0</v>
      </c>
      <c r="D94" s="5" t="n">
        <v>147</v>
      </c>
      <c r="E94" s="5" t="n">
        <v>0</v>
      </c>
    </row>
    <row r="95">
      <c r="A95" s="4" t="inlineStr">
        <is>
          <t>Electricity Revenue With P P A [Member] | JAPAN</t>
        </is>
      </c>
      <c r="B95" s="4" t="inlineStr">
        <is>
          <t xml:space="preserve"> </t>
        </is>
      </c>
      <c r="C95" s="4" t="inlineStr">
        <is>
          <t xml:space="preserve"> </t>
        </is>
      </c>
      <c r="D95" s="4" t="inlineStr">
        <is>
          <t xml:space="preserve"> </t>
        </is>
      </c>
      <c r="E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4" t="inlineStr">
        <is>
          <t xml:space="preserve"> </t>
        </is>
      </c>
      <c r="D97" s="5" t="n">
        <v>0</v>
      </c>
      <c r="E97" s="4" t="inlineStr">
        <is>
          <t xml:space="preserve"> </t>
        </is>
      </c>
    </row>
    <row r="98">
      <c r="A98" s="4" t="inlineStr">
        <is>
          <t>Electricity Revenue With P P A [Member] | ITALY</t>
        </is>
      </c>
      <c r="B98" s="4" t="inlineStr">
        <is>
          <t xml:space="preserve"> </t>
        </is>
      </c>
      <c r="C98" s="4" t="inlineStr">
        <is>
          <t xml:space="preserve"> </t>
        </is>
      </c>
      <c r="D98" s="4" t="inlineStr">
        <is>
          <t xml:space="preserve"> </t>
        </is>
      </c>
      <c r="E98" s="4" t="inlineStr">
        <is>
          <t xml:space="preserve"> </t>
        </is>
      </c>
    </row>
    <row r="99">
      <c r="A99" s="3" t="inlineStr">
        <is>
          <t>Product Information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150</v>
      </c>
      <c r="C100" s="5" t="n">
        <v>212</v>
      </c>
      <c r="D100" s="5" t="n">
        <v>307</v>
      </c>
      <c r="E100" s="5" t="n">
        <v>468</v>
      </c>
    </row>
    <row r="101">
      <c r="A101" s="4" t="inlineStr">
        <is>
          <t>Electricity Revenue With P P A [Member] | UNITED KINGDOM</t>
        </is>
      </c>
      <c r="B101" s="4" t="inlineStr">
        <is>
          <t xml:space="preserve"> </t>
        </is>
      </c>
      <c r="C101" s="4" t="inlineStr">
        <is>
          <t xml:space="preserve"> </t>
        </is>
      </c>
      <c r="D101" s="4" t="inlineStr">
        <is>
          <t xml:space="preserve"> </t>
        </is>
      </c>
      <c r="E101" s="4" t="inlineStr">
        <is>
          <t xml:space="preserve"> </t>
        </is>
      </c>
    </row>
    <row r="102">
      <c r="A102" s="3" t="inlineStr">
        <is>
          <t>Product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400</v>
      </c>
      <c r="C103" s="5" t="n">
        <v>781</v>
      </c>
      <c r="D103" s="5" t="n">
        <v>644</v>
      </c>
      <c r="E103" s="5" t="n">
        <v>932</v>
      </c>
    </row>
    <row r="104">
      <c r="A104" s="4" t="inlineStr">
        <is>
          <t>Electricity Revenue With P P A [Member] | GREECE</t>
        </is>
      </c>
      <c r="B104" s="4" t="inlineStr">
        <is>
          <t xml:space="preserve"> </t>
        </is>
      </c>
      <c r="C104" s="4" t="inlineStr">
        <is>
          <t xml:space="preserve"> </t>
        </is>
      </c>
      <c r="D104" s="4" t="inlineStr">
        <is>
          <t xml:space="preserve"> </t>
        </is>
      </c>
      <c r="E104" s="4" t="inlineStr">
        <is>
          <t xml:space="preserve"> </t>
        </is>
      </c>
    </row>
    <row r="105">
      <c r="A105" s="3" t="inlineStr">
        <is>
          <t>Product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667</v>
      </c>
      <c r="C106" s="5" t="n">
        <v>844</v>
      </c>
      <c r="D106" s="5" t="n">
        <v>1150</v>
      </c>
      <c r="E106" s="5" t="n">
        <v>1351</v>
      </c>
    </row>
    <row r="107">
      <c r="A107" s="4" t="inlineStr">
        <is>
          <t>Automotive Sales And Leasing [Member]</t>
        </is>
      </c>
      <c r="B107" s="4" t="inlineStr">
        <is>
          <t xml:space="preserve"> </t>
        </is>
      </c>
      <c r="C107" s="4" t="inlineStr">
        <is>
          <t xml:space="preserve"> </t>
        </is>
      </c>
      <c r="D107" s="4" t="inlineStr">
        <is>
          <t xml:space="preserve"> </t>
        </is>
      </c>
      <c r="E107" s="4" t="inlineStr">
        <is>
          <t xml:space="preserve"> </t>
        </is>
      </c>
    </row>
    <row r="108">
      <c r="A108" s="3" t="inlineStr">
        <is>
          <t>Product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842</v>
      </c>
      <c r="C109" s="5" t="n">
        <v>538</v>
      </c>
      <c r="D109" s="5" t="n">
        <v>2083</v>
      </c>
      <c r="E109" s="5" t="n">
        <v>1063</v>
      </c>
    </row>
    <row r="110">
      <c r="A110" s="4" t="inlineStr">
        <is>
          <t>Automotive Sales And Leasing [Member] | AUSTRALIA</t>
        </is>
      </c>
      <c r="B110" s="4" t="inlineStr">
        <is>
          <t xml:space="preserve"> </t>
        </is>
      </c>
      <c r="C110" s="4" t="inlineStr">
        <is>
          <t xml:space="preserve"> </t>
        </is>
      </c>
      <c r="D110" s="4" t="inlineStr">
        <is>
          <t xml:space="preserve"> </t>
        </is>
      </c>
      <c r="E110" s="4" t="inlineStr">
        <is>
          <t xml:space="preserve"> </t>
        </is>
      </c>
    </row>
    <row r="111">
      <c r="A111" s="3" t="inlineStr">
        <is>
          <t>Product Information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0</v>
      </c>
      <c r="C112" s="5" t="n">
        <v>0</v>
      </c>
      <c r="D112" s="5" t="n">
        <v>0</v>
      </c>
      <c r="E112" s="5" t="n">
        <v>0</v>
      </c>
    </row>
    <row r="113">
      <c r="A113" s="4" t="inlineStr">
        <is>
          <t>Automotive Sales And Leasing [Member] | UNITED STATES</t>
        </is>
      </c>
      <c r="B113" s="4" t="inlineStr">
        <is>
          <t xml:space="preserve"> </t>
        </is>
      </c>
      <c r="C113" s="4" t="inlineStr">
        <is>
          <t xml:space="preserve"> </t>
        </is>
      </c>
      <c r="D113" s="4" t="inlineStr">
        <is>
          <t xml:space="preserve"> </t>
        </is>
      </c>
      <c r="E113" s="4" t="inlineStr">
        <is>
          <t xml:space="preserve"> </t>
        </is>
      </c>
    </row>
    <row r="114">
      <c r="A114" s="3" t="inlineStr">
        <is>
          <t>Product Information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842</v>
      </c>
      <c r="C115" s="5" t="n">
        <v>538</v>
      </c>
      <c r="D115" s="5" t="n">
        <v>2083</v>
      </c>
      <c r="E115" s="5" t="n">
        <v>1063</v>
      </c>
    </row>
    <row r="116">
      <c r="A116" s="4" t="inlineStr">
        <is>
          <t>Automotive Sales And Leasing [Member] | JAPAN</t>
        </is>
      </c>
      <c r="B116" s="4" t="inlineStr">
        <is>
          <t xml:space="preserve"> </t>
        </is>
      </c>
      <c r="C116" s="4" t="inlineStr">
        <is>
          <t xml:space="preserve"> </t>
        </is>
      </c>
      <c r="D116" s="4" t="inlineStr">
        <is>
          <t xml:space="preserve"> </t>
        </is>
      </c>
      <c r="E116" s="4" t="inlineStr">
        <is>
          <t xml:space="preserve"> </t>
        </is>
      </c>
    </row>
    <row r="117">
      <c r="A117" s="3" t="inlineStr">
        <is>
          <t>Product Information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0</v>
      </c>
      <c r="C118" s="4" t="inlineStr">
        <is>
          <t xml:space="preserve"> </t>
        </is>
      </c>
      <c r="D118" s="5" t="n">
        <v>0</v>
      </c>
      <c r="E118" s="4" t="inlineStr">
        <is>
          <t xml:space="preserve"> </t>
        </is>
      </c>
    </row>
    <row r="119">
      <c r="A119" s="4" t="inlineStr">
        <is>
          <t>Automotive Sales And Leasing [Member] | ITALY</t>
        </is>
      </c>
      <c r="B119" s="4" t="inlineStr">
        <is>
          <t xml:space="preserve"> </t>
        </is>
      </c>
      <c r="C119" s="4" t="inlineStr">
        <is>
          <t xml:space="preserve"> </t>
        </is>
      </c>
      <c r="D119" s="4" t="inlineStr">
        <is>
          <t xml:space="preserve"> </t>
        </is>
      </c>
      <c r="E119" s="4" t="inlineStr">
        <is>
          <t xml:space="preserve"> </t>
        </is>
      </c>
    </row>
    <row r="120">
      <c r="A120" s="3" t="inlineStr">
        <is>
          <t>Product Information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0</v>
      </c>
      <c r="C121" s="5" t="n">
        <v>0</v>
      </c>
      <c r="D121" s="5" t="n">
        <v>0</v>
      </c>
      <c r="E121" s="5" t="n">
        <v>0</v>
      </c>
    </row>
    <row r="122">
      <c r="A122" s="4" t="inlineStr">
        <is>
          <t>Automotive Sales And Leasing [Member] | UNITED KINGDOM</t>
        </is>
      </c>
      <c r="B122" s="4" t="inlineStr">
        <is>
          <t xml:space="preserve"> </t>
        </is>
      </c>
      <c r="C122" s="4" t="inlineStr">
        <is>
          <t xml:space="preserve"> </t>
        </is>
      </c>
      <c r="D122" s="4" t="inlineStr">
        <is>
          <t xml:space="preserve"> </t>
        </is>
      </c>
      <c r="E122" s="4" t="inlineStr">
        <is>
          <t xml:space="preserve"> </t>
        </is>
      </c>
    </row>
    <row r="123">
      <c r="A123" s="3" t="inlineStr">
        <is>
          <t>Product Information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0</v>
      </c>
      <c r="C124" s="5" t="n">
        <v>0</v>
      </c>
      <c r="D124" s="5" t="n">
        <v>0</v>
      </c>
      <c r="E124" s="5" t="n">
        <v>0</v>
      </c>
    </row>
    <row r="125">
      <c r="A125" s="4" t="inlineStr">
        <is>
          <t>Automotive Sales And Leasing [Member] | GREECE</t>
        </is>
      </c>
      <c r="B125" s="4" t="inlineStr">
        <is>
          <t xml:space="preserve"> </t>
        </is>
      </c>
      <c r="C125" s="4" t="inlineStr">
        <is>
          <t xml:space="preserve"> </t>
        </is>
      </c>
      <c r="D125" s="4" t="inlineStr">
        <is>
          <t xml:space="preserve"> </t>
        </is>
      </c>
      <c r="E125" s="4" t="inlineStr">
        <is>
          <t xml:space="preserve"> </t>
        </is>
      </c>
    </row>
    <row r="126">
      <c r="A126" s="3" t="inlineStr">
        <is>
          <t>Product Information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0</v>
      </c>
      <c r="C127" s="5" t="n">
        <v>0</v>
      </c>
      <c r="D127" s="5" t="n">
        <v>0</v>
      </c>
      <c r="E127" s="5" t="n">
        <v>0</v>
      </c>
    </row>
    <row r="128">
      <c r="A128" s="4" t="inlineStr">
        <is>
          <t>Other Services [Member]</t>
        </is>
      </c>
      <c r="B128" s="4" t="inlineStr">
        <is>
          <t xml:space="preserve"> </t>
        </is>
      </c>
      <c r="C128" s="4" t="inlineStr">
        <is>
          <t xml:space="preserve"> </t>
        </is>
      </c>
      <c r="D128" s="4" t="inlineStr">
        <is>
          <t xml:space="preserve"> </t>
        </is>
      </c>
      <c r="E128" s="4" t="inlineStr">
        <is>
          <t xml:space="preserve"> </t>
        </is>
      </c>
    </row>
    <row r="129">
      <c r="A129" s="3" t="inlineStr">
        <is>
          <t>Product Information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7389</v>
      </c>
      <c r="C130" s="5" t="n">
        <v>2012</v>
      </c>
      <c r="D130" s="5" t="n">
        <v>8251</v>
      </c>
      <c r="E130" s="5" t="n">
        <v>2295</v>
      </c>
    </row>
    <row r="131">
      <c r="A131" s="4" t="inlineStr">
        <is>
          <t>Other Services [Member] | AUSTRALIA</t>
        </is>
      </c>
      <c r="B131" s="4" t="inlineStr">
        <is>
          <t xml:space="preserve"> </t>
        </is>
      </c>
      <c r="C131" s="4" t="inlineStr">
        <is>
          <t xml:space="preserve"> </t>
        </is>
      </c>
      <c r="D131" s="4" t="inlineStr">
        <is>
          <t xml:space="preserve"> </t>
        </is>
      </c>
      <c r="E131" s="4" t="inlineStr">
        <is>
          <t xml:space="preserve"> </t>
        </is>
      </c>
    </row>
    <row r="132">
      <c r="A132" s="3" t="inlineStr">
        <is>
          <t>Product Information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326</v>
      </c>
      <c r="C133" s="5" t="n">
        <v>300</v>
      </c>
      <c r="D133" s="5" t="n">
        <v>610</v>
      </c>
      <c r="E133" s="5" t="n">
        <v>442</v>
      </c>
    </row>
    <row r="134">
      <c r="A134" s="4" t="inlineStr">
        <is>
          <t>Other Services [Member] | UNITED STATES</t>
        </is>
      </c>
      <c r="B134" s="4" t="inlineStr">
        <is>
          <t xml:space="preserve"> </t>
        </is>
      </c>
      <c r="C134" s="4" t="inlineStr">
        <is>
          <t xml:space="preserve"> </t>
        </is>
      </c>
      <c r="D134" s="4" t="inlineStr">
        <is>
          <t xml:space="preserve"> </t>
        </is>
      </c>
      <c r="E134" s="4" t="inlineStr">
        <is>
          <t xml:space="preserve"> </t>
        </is>
      </c>
    </row>
    <row r="135">
      <c r="A135" s="3" t="inlineStr">
        <is>
          <t>Product Information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7039</v>
      </c>
      <c r="C136" s="5" t="n">
        <v>1712</v>
      </c>
      <c r="D136" s="5" t="n">
        <v>7599</v>
      </c>
      <c r="E136" s="5" t="n">
        <v>1853</v>
      </c>
    </row>
    <row r="137">
      <c r="A137" s="4" t="inlineStr">
        <is>
          <t>Other Services [Member] | JAPAN</t>
        </is>
      </c>
      <c r="B137" s="4" t="inlineStr">
        <is>
          <t xml:space="preserve"> </t>
        </is>
      </c>
      <c r="C137" s="4" t="inlineStr">
        <is>
          <t xml:space="preserve"> </t>
        </is>
      </c>
      <c r="D137" s="4" t="inlineStr">
        <is>
          <t xml:space="preserve"> </t>
        </is>
      </c>
      <c r="E137" s="4" t="inlineStr">
        <is>
          <t xml:space="preserve"> </t>
        </is>
      </c>
    </row>
    <row r="138">
      <c r="A138" s="3" t="inlineStr">
        <is>
          <t>Product Information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24</v>
      </c>
      <c r="C139" s="4" t="inlineStr">
        <is>
          <t xml:space="preserve"> </t>
        </is>
      </c>
      <c r="D139" s="5" t="n">
        <v>42</v>
      </c>
      <c r="E139" s="4" t="inlineStr">
        <is>
          <t xml:space="preserve"> </t>
        </is>
      </c>
    </row>
    <row r="140">
      <c r="A140" s="4" t="inlineStr">
        <is>
          <t>Other Services [Member] | ITALY</t>
        </is>
      </c>
      <c r="B140" s="4" t="inlineStr">
        <is>
          <t xml:space="preserve"> </t>
        </is>
      </c>
      <c r="C140" s="4" t="inlineStr">
        <is>
          <t xml:space="preserve"> </t>
        </is>
      </c>
      <c r="D140" s="4" t="inlineStr">
        <is>
          <t xml:space="preserve"> </t>
        </is>
      </c>
      <c r="E140" s="4" t="inlineStr">
        <is>
          <t xml:space="preserve"> </t>
        </is>
      </c>
    </row>
    <row r="141">
      <c r="A141" s="3" t="inlineStr">
        <is>
          <t>Product Information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0</v>
      </c>
      <c r="C142" s="5" t="n">
        <v>0</v>
      </c>
      <c r="D142" s="5" t="n">
        <v>0</v>
      </c>
      <c r="E142" s="5" t="n">
        <v>0</v>
      </c>
    </row>
    <row r="143">
      <c r="A143" s="4" t="inlineStr">
        <is>
          <t>Other Services [Member] | UNITED KINGDOM</t>
        </is>
      </c>
      <c r="B143" s="4" t="inlineStr">
        <is>
          <t xml:space="preserve"> </t>
        </is>
      </c>
      <c r="C143" s="4" t="inlineStr">
        <is>
          <t xml:space="preserve"> </t>
        </is>
      </c>
      <c r="D143" s="4" t="inlineStr">
        <is>
          <t xml:space="preserve"> </t>
        </is>
      </c>
      <c r="E143" s="4" t="inlineStr">
        <is>
          <t xml:space="preserve"> </t>
        </is>
      </c>
    </row>
    <row r="144">
      <c r="A144" s="3" t="inlineStr">
        <is>
          <t>Product Information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0</v>
      </c>
      <c r="C145" s="5" t="n">
        <v>0</v>
      </c>
      <c r="D145" s="5" t="n">
        <v>0</v>
      </c>
      <c r="E145" s="5" t="n">
        <v>0</v>
      </c>
    </row>
    <row r="146">
      <c r="A146" s="4" t="inlineStr">
        <is>
          <t>Other Services [Member] | GREECE</t>
        </is>
      </c>
      <c r="B146" s="4" t="inlineStr">
        <is>
          <t xml:space="preserve"> </t>
        </is>
      </c>
      <c r="C146" s="4" t="inlineStr">
        <is>
          <t xml:space="preserve"> </t>
        </is>
      </c>
      <c r="D146" s="4" t="inlineStr">
        <is>
          <t xml:space="preserve"> </t>
        </is>
      </c>
      <c r="E146" s="4" t="inlineStr">
        <is>
          <t xml:space="preserve"> </t>
        </is>
      </c>
    </row>
    <row r="147">
      <c r="A147" s="3" t="inlineStr">
        <is>
          <t>Product Information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6" t="n">
        <v>0</v>
      </c>
      <c r="C148" s="6" t="n">
        <v>0</v>
      </c>
      <c r="D148" s="6" t="n">
        <v>0</v>
      </c>
      <c r="E148"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Revenue by tim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8850</v>
      </c>
      <c r="C4" s="6" t="n">
        <v>48584</v>
      </c>
      <c r="D4" s="6" t="n">
        <v>106773</v>
      </c>
      <c r="E4" s="6" t="n">
        <v>87119</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8179</v>
      </c>
      <c r="C7" s="5" t="n">
        <v>37083</v>
      </c>
      <c r="D7" s="5" t="n">
        <v>105133</v>
      </c>
      <c r="E7" s="5" t="n">
        <v>66691</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46</v>
      </c>
      <c r="C10" s="5" t="n">
        <v>11364</v>
      </c>
      <c r="D10" s="5" t="n">
        <v>1425</v>
      </c>
      <c r="E10" s="5" t="n">
        <v>20153</v>
      </c>
    </row>
    <row r="11">
      <c r="A11" s="4" t="inlineStr">
        <is>
          <t>Straight Line Basi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5</v>
      </c>
      <c r="C13" s="5" t="n">
        <v>137</v>
      </c>
      <c r="D13" s="5" t="n">
        <v>215</v>
      </c>
      <c r="E13" s="5" t="n">
        <v>275</v>
      </c>
    </row>
    <row r="14">
      <c r="A14" s="4" t="inlineStr">
        <is>
          <t>Photo Voltaic Solar Component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9030</v>
      </c>
      <c r="C16" s="5" t="n">
        <v>32833</v>
      </c>
      <c r="D16" s="5" t="n">
        <v>74027</v>
      </c>
      <c r="E16" s="5" t="n">
        <v>60857</v>
      </c>
    </row>
    <row r="17">
      <c r="A17" s="4" t="inlineStr">
        <is>
          <t>Photo Voltaic Solar Components [Member] | Transferred at Point in Tim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9030</v>
      </c>
      <c r="C19" s="5" t="n">
        <v>32833</v>
      </c>
      <c r="D19" s="5" t="n">
        <v>74027</v>
      </c>
      <c r="E19" s="5" t="n">
        <v>60857</v>
      </c>
    </row>
    <row r="20">
      <c r="A20" s="4" t="inlineStr">
        <is>
          <t>Photo Voltaic Solar Components [Member] | Transferred over Tim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0</v>
      </c>
      <c r="D22" s="5" t="n">
        <v>0</v>
      </c>
      <c r="E22" s="5" t="n">
        <v>0</v>
      </c>
    </row>
    <row r="23">
      <c r="A23" s="4" t="inlineStr">
        <is>
          <t>Photo Voltaic Solar Components [Member] | Straight Line Basi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Self Assembled Solar Modules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9719</v>
      </c>
      <c r="C28" s="4" t="inlineStr">
        <is>
          <t xml:space="preserve"> </t>
        </is>
      </c>
      <c r="D28" s="5" t="n">
        <v>18739</v>
      </c>
      <c r="E28" s="4" t="inlineStr">
        <is>
          <t xml:space="preserve"> </t>
        </is>
      </c>
    </row>
    <row r="29">
      <c r="A29" s="4" t="inlineStr">
        <is>
          <t>Self Assembled Solar Modules [Member] | Transferred at Point in Time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9719</v>
      </c>
      <c r="C31" s="4" t="inlineStr">
        <is>
          <t xml:space="preserve"> </t>
        </is>
      </c>
      <c r="D31" s="5" t="n">
        <v>18739</v>
      </c>
      <c r="E31" s="4" t="inlineStr">
        <is>
          <t xml:space="preserve"> </t>
        </is>
      </c>
    </row>
    <row r="32">
      <c r="A32" s="4" t="inlineStr">
        <is>
          <t>Self Assembled Solar Modules [Member] | Transferred over Time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4" t="inlineStr">
        <is>
          <t xml:space="preserve"> </t>
        </is>
      </c>
      <c r="D34" s="5" t="n">
        <v>0</v>
      </c>
      <c r="E34" s="4" t="inlineStr">
        <is>
          <t xml:space="preserve"> </t>
        </is>
      </c>
    </row>
    <row r="35">
      <c r="A35" s="4" t="inlineStr">
        <is>
          <t>Self Assembled Solar Modules [Member] | Straight Line Basis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4" t="inlineStr">
        <is>
          <t xml:space="preserve"> </t>
        </is>
      </c>
      <c r="D37" s="5" t="n">
        <v>0</v>
      </c>
      <c r="E37" s="4" t="inlineStr">
        <is>
          <t xml:space="preserve"> </t>
        </is>
      </c>
    </row>
    <row r="38">
      <c r="A38" s="4" t="inlineStr">
        <is>
          <t>Roofing Solar System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46</v>
      </c>
      <c r="C40" s="5" t="n">
        <v>11364</v>
      </c>
      <c r="D40" s="5" t="n">
        <v>1425</v>
      </c>
      <c r="E40" s="5" t="n">
        <v>20153</v>
      </c>
    </row>
    <row r="41">
      <c r="A41" s="4" t="inlineStr">
        <is>
          <t>Roofing Solar System [Member] | Transferred at Point in Time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Roofing Solar System [Member] | Transferred over Time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546</v>
      </c>
      <c r="C46" s="5" t="n">
        <v>11364</v>
      </c>
      <c r="D46" s="5" t="n">
        <v>1425</v>
      </c>
      <c r="E46" s="5" t="n">
        <v>20153</v>
      </c>
    </row>
    <row r="47">
      <c r="A47" s="4" t="inlineStr">
        <is>
          <t>Roofing Solar System [Member] | Straight Line Basis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Electricity Revenue With P P A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324</v>
      </c>
      <c r="C52" s="5" t="n">
        <v>1837</v>
      </c>
      <c r="D52" s="5" t="n">
        <v>2248</v>
      </c>
      <c r="E52" s="5" t="n">
        <v>2751</v>
      </c>
    </row>
    <row r="53">
      <c r="A53" s="4" t="inlineStr">
        <is>
          <t>Electricity Revenue With P P A [Member] | Transferred at Point in Time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324</v>
      </c>
      <c r="C55" s="5" t="n">
        <v>1837</v>
      </c>
      <c r="D55" s="5" t="n">
        <v>2248</v>
      </c>
      <c r="E55" s="5" t="n">
        <v>2751</v>
      </c>
    </row>
    <row r="56">
      <c r="A56" s="4" t="inlineStr">
        <is>
          <t>Electricity Revenue With P P A [Member] | Transferred over Time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Electricity Revenue With P P A [Member] | Straight Line Basis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Automotive Sales And Leasing [Member]</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842</v>
      </c>
      <c r="C64" s="5" t="n">
        <v>538</v>
      </c>
      <c r="D64" s="5" t="n">
        <v>2083</v>
      </c>
      <c r="E64" s="5" t="n">
        <v>1063</v>
      </c>
    </row>
    <row r="65">
      <c r="A65" s="4" t="inlineStr">
        <is>
          <t>Automotive Sales And Leasing [Member] | Transferred at Point in Time [Member]</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717</v>
      </c>
      <c r="C67" s="5" t="n">
        <v>401</v>
      </c>
      <c r="D67" s="5" t="n">
        <v>1868</v>
      </c>
      <c r="E67" s="5" t="n">
        <v>788</v>
      </c>
    </row>
    <row r="68">
      <c r="A68" s="4" t="inlineStr">
        <is>
          <t>Automotive Sales And Leasing [Member] | Transferred over Time [Member]</t>
        </is>
      </c>
      <c r="B68" s="4" t="inlineStr">
        <is>
          <t xml:space="preserve"> </t>
        </is>
      </c>
      <c r="C68" s="4" t="inlineStr">
        <is>
          <t xml:space="preserve"> </t>
        </is>
      </c>
      <c r="D68" s="4" t="inlineStr">
        <is>
          <t xml:space="preserve"> </t>
        </is>
      </c>
      <c r="E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4" t="inlineStr">
        <is>
          <t xml:space="preserve"> </t>
        </is>
      </c>
      <c r="D70" s="5" t="n">
        <v>0</v>
      </c>
      <c r="E70" s="4" t="inlineStr">
        <is>
          <t xml:space="preserve"> </t>
        </is>
      </c>
    </row>
    <row r="71">
      <c r="A71" s="4" t="inlineStr">
        <is>
          <t>Automotive Sales And Leasing [Member] | Straight Line Basis [Member]</t>
        </is>
      </c>
      <c r="B71" s="4" t="inlineStr">
        <is>
          <t xml:space="preserve"> </t>
        </is>
      </c>
      <c r="C71" s="4" t="inlineStr">
        <is>
          <t xml:space="preserve"> </t>
        </is>
      </c>
      <c r="D71" s="4" t="inlineStr">
        <is>
          <t xml:space="preserve"> </t>
        </is>
      </c>
      <c r="E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25</v>
      </c>
      <c r="C73" s="5" t="n">
        <v>137</v>
      </c>
      <c r="D73" s="5" t="n">
        <v>215</v>
      </c>
      <c r="E73" s="5" t="n">
        <v>275</v>
      </c>
    </row>
    <row r="74">
      <c r="A74" s="4" t="inlineStr">
        <is>
          <t>Other Services [Member]</t>
        </is>
      </c>
      <c r="B74" s="4" t="inlineStr">
        <is>
          <t xml:space="preserve"> </t>
        </is>
      </c>
      <c r="C74" s="4" t="inlineStr">
        <is>
          <t xml:space="preserve"> </t>
        </is>
      </c>
      <c r="D74" s="4" t="inlineStr">
        <is>
          <t xml:space="preserve"> </t>
        </is>
      </c>
      <c r="E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7389</v>
      </c>
      <c r="C76" s="5" t="n">
        <v>2012</v>
      </c>
      <c r="D76" s="5" t="n">
        <v>8251</v>
      </c>
      <c r="E76" s="5" t="n">
        <v>2295</v>
      </c>
    </row>
    <row r="77">
      <c r="A77" s="4" t="inlineStr">
        <is>
          <t>Other Services [Member] | Transferred at Point in Time [Member]</t>
        </is>
      </c>
      <c r="B77" s="4" t="inlineStr">
        <is>
          <t xml:space="preserve"> </t>
        </is>
      </c>
      <c r="C77" s="4" t="inlineStr">
        <is>
          <t xml:space="preserve"> </t>
        </is>
      </c>
      <c r="D77" s="4" t="inlineStr">
        <is>
          <t xml:space="preserve"> </t>
        </is>
      </c>
      <c r="E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7389</v>
      </c>
      <c r="C79" s="5" t="n">
        <v>2012</v>
      </c>
      <c r="D79" s="5" t="n">
        <v>8251</v>
      </c>
      <c r="E79" s="5" t="n">
        <v>2295</v>
      </c>
    </row>
    <row r="80">
      <c r="A80" s="4" t="inlineStr">
        <is>
          <t>Other Services [Member] | Transferred over Time [Member]</t>
        </is>
      </c>
      <c r="B80" s="4" t="inlineStr">
        <is>
          <t xml:space="preserve"> </t>
        </is>
      </c>
      <c r="C80" s="4" t="inlineStr">
        <is>
          <t xml:space="preserve"> </t>
        </is>
      </c>
      <c r="D80" s="4" t="inlineStr">
        <is>
          <t xml:space="preserve"> </t>
        </is>
      </c>
      <c r="E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Other Services [Member] | Straight Line Basis [Member]</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0</v>
      </c>
      <c r="C85" s="6" t="n">
        <v>0</v>
      </c>
      <c r="D85" s="6" t="n">
        <v>0</v>
      </c>
      <c r="E8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balance)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24553</v>
      </c>
      <c r="C3" s="6" t="n">
        <v>22691</v>
      </c>
    </row>
    <row r="4">
      <c r="A4" s="4" t="inlineStr">
        <is>
          <t>Contract assets</t>
        </is>
      </c>
      <c r="B4" s="5" t="n">
        <v>469</v>
      </c>
      <c r="C4" s="5" t="n">
        <v>1403</v>
      </c>
    </row>
    <row r="5">
      <c r="A5" s="4" t="inlineStr">
        <is>
          <t>Advance from customers</t>
        </is>
      </c>
      <c r="B5" s="6" t="n">
        <v>7905</v>
      </c>
      <c r="C5" s="6" t="n">
        <v>86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Lease) - USD ($) $ in Thousands</t>
        </is>
      </c>
      <c r="C1" s="2" t="inlineStr">
        <is>
          <t>Jun. 30, 2023</t>
        </is>
      </c>
      <c r="D1" s="2" t="inlineStr">
        <is>
          <t>Dec. 31, 2022</t>
        </is>
      </c>
    </row>
    <row r="2">
      <c r="A2" s="3" t="inlineStr">
        <is>
          <t>Accounting Policies [Abstract]</t>
        </is>
      </c>
      <c r="C2" s="4" t="inlineStr">
        <is>
          <t xml:space="preserve"> </t>
        </is>
      </c>
      <c r="D2" s="4" t="inlineStr">
        <is>
          <t xml:space="preserve"> </t>
        </is>
      </c>
    </row>
    <row r="3">
      <c r="A3" s="4" t="inlineStr">
        <is>
          <t>Remainder of 2023</t>
        </is>
      </c>
      <c r="C3" s="6" t="n">
        <v>74</v>
      </c>
      <c r="D3" s="4" t="inlineStr">
        <is>
          <t xml:space="preserve"> </t>
        </is>
      </c>
    </row>
    <row r="4">
      <c r="A4" s="4" t="inlineStr">
        <is>
          <t>2024</t>
        </is>
      </c>
      <c r="C4" s="5" t="n">
        <v>43</v>
      </c>
      <c r="D4" s="4" t="inlineStr">
        <is>
          <t xml:space="preserve"> </t>
        </is>
      </c>
    </row>
    <row r="5">
      <c r="A5" s="4" t="inlineStr">
        <is>
          <t>2025</t>
        </is>
      </c>
      <c r="C5" s="5" t="n">
        <v>43</v>
      </c>
      <c r="D5" s="4" t="inlineStr">
        <is>
          <t xml:space="preserve"> </t>
        </is>
      </c>
    </row>
    <row r="6">
      <c r="A6" s="4" t="inlineStr">
        <is>
          <t>2026</t>
        </is>
      </c>
      <c r="C6" s="5" t="n">
        <v>11</v>
      </c>
      <c r="D6" s="4" t="inlineStr">
        <is>
          <t xml:space="preserve"> </t>
        </is>
      </c>
    </row>
    <row r="7">
      <c r="A7" s="4" t="inlineStr">
        <is>
          <t>2027</t>
        </is>
      </c>
      <c r="C7" s="5" t="n">
        <v>0</v>
      </c>
      <c r="D7" s="4" t="inlineStr">
        <is>
          <t xml:space="preserve"> </t>
        </is>
      </c>
    </row>
    <row r="8">
      <c r="A8" s="4" t="inlineStr">
        <is>
          <t>2028 and thereafter</t>
        </is>
      </c>
      <c r="C8" s="5" t="n">
        <v>0</v>
      </c>
      <c r="D8" s="4" t="inlineStr">
        <is>
          <t xml:space="preserve"> </t>
        </is>
      </c>
    </row>
    <row r="9">
      <c r="A9" s="4" t="inlineStr">
        <is>
          <t>Total lease receipt payments</t>
        </is>
      </c>
      <c r="C9" s="5" t="n">
        <v>171</v>
      </c>
      <c r="D9" s="4" t="inlineStr">
        <is>
          <t xml:space="preserve"> </t>
        </is>
      </c>
    </row>
    <row r="10">
      <c r="A10" s="4" t="inlineStr">
        <is>
          <t>Less: Imputed interest</t>
        </is>
      </c>
      <c r="C10" s="5" t="n">
        <v>-14</v>
      </c>
      <c r="D10" s="4" t="inlineStr">
        <is>
          <t xml:space="preserve"> </t>
        </is>
      </c>
    </row>
    <row r="11">
      <c r="A11" s="4" t="inlineStr">
        <is>
          <t>Total lease receivables (1)</t>
        </is>
      </c>
      <c r="B11" s="4" t="inlineStr">
        <is>
          <t>[1]</t>
        </is>
      </c>
      <c r="C11" s="5" t="n">
        <v>157</v>
      </c>
      <c r="D11" s="4" t="inlineStr">
        <is>
          <t xml:space="preserve"> </t>
        </is>
      </c>
    </row>
    <row r="12">
      <c r="A12" s="4" t="inlineStr">
        <is>
          <t>Unguaranteed residual assets</t>
        </is>
      </c>
      <c r="C12" s="5" t="n">
        <v>138</v>
      </c>
      <c r="D12" s="4" t="inlineStr">
        <is>
          <t xml:space="preserve"> </t>
        </is>
      </c>
    </row>
    <row r="13">
      <c r="A13" s="4" t="inlineStr">
        <is>
          <t>Net investment in leases</t>
        </is>
      </c>
      <c r="C13" s="5" t="n">
        <v>295</v>
      </c>
      <c r="D13" s="4" t="inlineStr">
        <is>
          <t xml:space="preserve"> </t>
        </is>
      </c>
    </row>
    <row r="14">
      <c r="A14" s="4" t="inlineStr">
        <is>
          <t>Net investment in leases - Current</t>
        </is>
      </c>
      <c r="C14" s="5" t="n">
        <v>78</v>
      </c>
      <c r="D14" s="4" t="inlineStr">
        <is>
          <t xml:space="preserve"> </t>
        </is>
      </c>
    </row>
    <row r="15">
      <c r="A15" s="4" t="inlineStr">
        <is>
          <t>Net investment in leases - Non-current</t>
        </is>
      </c>
      <c r="C15" s="6" t="n">
        <v>217</v>
      </c>
      <c r="D15" s="6" t="n">
        <v>0</v>
      </c>
    </row>
    <row r="16"/>
    <row r="17">
      <c r="A17" s="4" t="inlineStr">
        <is>
          <t>[1]Current portion of $78 of total lease receivables was included in prepaid and other current assets on the balance sheet.</t>
        </is>
      </c>
    </row>
  </sheetData>
  <mergeCells count="3">
    <mergeCell ref="A1:B1"/>
    <mergeCell ref="A16:C16"/>
    <mergeCell ref="A17:C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Contract with Customer, Liability</t>
        </is>
      </c>
      <c r="B4" s="6" t="n">
        <v>8634</v>
      </c>
      <c r="C4" s="6" t="n">
        <v>4924</v>
      </c>
    </row>
    <row r="5">
      <c r="A5" s="4" t="inlineStr">
        <is>
          <t>Net investment in leases</t>
        </is>
      </c>
      <c r="B5" s="5" t="n">
        <v>295</v>
      </c>
      <c r="C5" s="4" t="inlineStr">
        <is>
          <t xml:space="preserve"> </t>
        </is>
      </c>
    </row>
    <row r="6">
      <c r="A6" s="4" t="inlineStr">
        <is>
          <t>Gain on sales-type leases</t>
        </is>
      </c>
      <c r="B6" s="6" t="n">
        <v>99</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Accounts receivable)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27172</v>
      </c>
      <c r="C3" s="6" t="n">
        <v>24441</v>
      </c>
    </row>
    <row r="4">
      <c r="A4" s="4" t="inlineStr">
        <is>
          <t>Less: Allowance for credit losses</t>
        </is>
      </c>
      <c r="B4" s="5" t="n">
        <v>-2619</v>
      </c>
      <c r="C4" s="5" t="n">
        <v>-1750</v>
      </c>
    </row>
    <row r="5">
      <c r="A5" s="4" t="inlineStr">
        <is>
          <t>Accounts receivable, net</t>
        </is>
      </c>
      <c r="B5" s="6" t="n">
        <v>24553</v>
      </c>
      <c r="C5" s="6" t="n">
        <v>226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counts Receivable, Net (Details Narrative) - USD ($) $ in Thousands</t>
        </is>
      </c>
      <c r="B1" s="2" t="inlineStr">
        <is>
          <t>6 Months Ended</t>
        </is>
      </c>
    </row>
    <row r="2">
      <c r="B2" s="2" t="inlineStr">
        <is>
          <t>Jun. 30, 2023</t>
        </is>
      </c>
      <c r="C2" s="2" t="inlineStr">
        <is>
          <t>Jun. 30, 2022</t>
        </is>
      </c>
    </row>
    <row r="3">
      <c r="A3" s="4" t="inlineStr">
        <is>
          <t>Scottish Pacificand Lsq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Accounts Receivable, Change in Method, Credit Loss Expense (Reversal)</t>
        </is>
      </c>
      <c r="B5" s="6" t="n">
        <v>869</v>
      </c>
      <c r="C5" s="6" t="n">
        <v>2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8405</v>
      </c>
      <c r="C3" s="6" t="n">
        <v>22074</v>
      </c>
    </row>
    <row r="4">
      <c r="A4" s="4" t="inlineStr">
        <is>
          <t>Goods in transit</t>
        </is>
      </c>
      <c r="B4" s="5" t="n">
        <v>721</v>
      </c>
      <c r="C4" s="5" t="n">
        <v>737</v>
      </c>
    </row>
    <row r="5">
      <c r="A5" s="4" t="inlineStr">
        <is>
          <t>Work in process</t>
        </is>
      </c>
      <c r="B5" s="5" t="n">
        <v>80</v>
      </c>
      <c r="C5" s="5" t="n">
        <v>1529</v>
      </c>
    </row>
    <row r="6">
      <c r="A6" s="4" t="inlineStr">
        <is>
          <t>Raw materials</t>
        </is>
      </c>
      <c r="B6" s="5" t="n">
        <v>6082</v>
      </c>
      <c r="C6" s="5" t="n">
        <v>4647</v>
      </c>
    </row>
    <row r="7">
      <c r="A7" s="4" t="inlineStr">
        <is>
          <t>Total inventories</t>
        </is>
      </c>
      <c r="B7" s="6" t="n">
        <v>35288</v>
      </c>
      <c r="C7" s="6" t="n">
        <v>28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58850</v>
      </c>
      <c r="C4" s="6" t="n">
        <v>48584</v>
      </c>
      <c r="D4" s="6" t="n">
        <v>106773</v>
      </c>
      <c r="E4" s="6" t="n">
        <v>87119</v>
      </c>
    </row>
    <row r="5">
      <c r="A5" s="4" t="inlineStr">
        <is>
          <t>Cost of revenue</t>
        </is>
      </c>
      <c r="B5" s="5" t="n">
        <v>53612</v>
      </c>
      <c r="C5" s="5" t="n">
        <v>44712</v>
      </c>
      <c r="D5" s="5" t="n">
        <v>97039</v>
      </c>
      <c r="E5" s="5" t="n">
        <v>80538</v>
      </c>
    </row>
    <row r="6">
      <c r="A6" s="4" t="inlineStr">
        <is>
          <t>Gross profit</t>
        </is>
      </c>
      <c r="B6" s="5" t="n">
        <v>5238</v>
      </c>
      <c r="C6" s="5" t="n">
        <v>3872</v>
      </c>
      <c r="D6" s="5" t="n">
        <v>9734</v>
      </c>
      <c r="E6" s="5" t="n">
        <v>65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287</v>
      </c>
      <c r="C8" s="5" t="n">
        <v>7625</v>
      </c>
      <c r="D8" s="5" t="n">
        <v>16814</v>
      </c>
      <c r="E8" s="5" t="n">
        <v>16753</v>
      </c>
    </row>
    <row r="9">
      <c r="A9" s="4" t="inlineStr">
        <is>
          <t>Sales, marketing and customer service</t>
        </is>
      </c>
      <c r="B9" s="5" t="n">
        <v>1186</v>
      </c>
      <c r="C9" s="5" t="n">
        <v>1368</v>
      </c>
      <c r="D9" s="5" t="n">
        <v>2386</v>
      </c>
      <c r="E9" s="5" t="n">
        <v>2611</v>
      </c>
    </row>
    <row r="10">
      <c r="A10" s="4" t="inlineStr">
        <is>
          <t>Provision (reversal) for credit losses</t>
        </is>
      </c>
      <c r="B10" s="5" t="n">
        <v>832</v>
      </c>
      <c r="C10" s="5" t="n">
        <v>474</v>
      </c>
      <c r="D10" s="5" t="n">
        <v>869</v>
      </c>
      <c r="E10" s="5" t="n">
        <v>-209</v>
      </c>
    </row>
    <row r="11">
      <c r="A11" s="4" t="inlineStr">
        <is>
          <t>Total operating expenses</t>
        </is>
      </c>
      <c r="B11" s="5" t="n">
        <v>8305</v>
      </c>
      <c r="C11" s="5" t="n">
        <v>9467</v>
      </c>
      <c r="D11" s="5" t="n">
        <v>20069</v>
      </c>
      <c r="E11" s="5" t="n">
        <v>19155</v>
      </c>
    </row>
    <row r="12">
      <c r="A12" s="4" t="inlineStr">
        <is>
          <t>Operating loss</t>
        </is>
      </c>
      <c r="B12" s="5" t="n">
        <v>-3067</v>
      </c>
      <c r="C12" s="5" t="n">
        <v>-5595</v>
      </c>
      <c r="D12" s="5" t="n">
        <v>-10335</v>
      </c>
      <c r="E12" s="5" t="n">
        <v>-12574</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2375</v>
      </c>
      <c r="C14" s="5" t="n">
        <v>-1637</v>
      </c>
      <c r="D14" s="5" t="n">
        <v>-4364</v>
      </c>
      <c r="E14" s="5" t="n">
        <v>-3038</v>
      </c>
    </row>
    <row r="15">
      <c r="A15" s="4" t="inlineStr">
        <is>
          <t>Change in fair value of derivative liability</t>
        </is>
      </c>
      <c r="B15" s="5" t="n">
        <v>-361</v>
      </c>
      <c r="C15" s="5" t="n">
        <v>0</v>
      </c>
      <c r="D15" s="5" t="n">
        <v>-589</v>
      </c>
      <c r="E15" s="5" t="n">
        <v>0</v>
      </c>
    </row>
    <row r="16">
      <c r="A16" s="4" t="inlineStr">
        <is>
          <t>Net foreign exchange (loss) gain</t>
        </is>
      </c>
      <c r="B16" s="5" t="n">
        <v>-245</v>
      </c>
      <c r="C16" s="5" t="n">
        <v>2262</v>
      </c>
      <c r="D16" s="5" t="n">
        <v>-1088</v>
      </c>
      <c r="E16" s="5" t="n">
        <v>3324</v>
      </c>
    </row>
    <row r="17">
      <c r="A17" s="4" t="inlineStr">
        <is>
          <t>Others</t>
        </is>
      </c>
      <c r="B17" s="5" t="n">
        <v>4093</v>
      </c>
      <c r="C17" s="5" t="n">
        <v>3207</v>
      </c>
      <c r="D17" s="5" t="n">
        <v>5056</v>
      </c>
      <c r="E17" s="5" t="n">
        <v>3995</v>
      </c>
    </row>
    <row r="18">
      <c r="A18" s="4" t="inlineStr">
        <is>
          <t>Total other (expense) income, net</t>
        </is>
      </c>
      <c r="B18" s="5" t="n">
        <v>1112</v>
      </c>
      <c r="C18" s="5" t="n">
        <v>3832</v>
      </c>
      <c r="D18" s="5" t="n">
        <v>-985</v>
      </c>
      <c r="E18" s="5" t="n">
        <v>4281</v>
      </c>
    </row>
    <row r="19">
      <c r="A19" s="4" t="inlineStr">
        <is>
          <t>Net loss before income taxes</t>
        </is>
      </c>
      <c r="B19" s="5" t="n">
        <v>-1955</v>
      </c>
      <c r="C19" s="5" t="n">
        <v>-1763</v>
      </c>
      <c r="D19" s="5" t="n">
        <v>-11320</v>
      </c>
      <c r="E19" s="5" t="n">
        <v>-8293</v>
      </c>
    </row>
    <row r="20">
      <c r="A20" s="4" t="inlineStr">
        <is>
          <t>Income tax expense</t>
        </is>
      </c>
      <c r="B20" s="5" t="n">
        <v>686</v>
      </c>
      <c r="C20" s="5" t="n">
        <v>455</v>
      </c>
      <c r="D20" s="5" t="n">
        <v>1070</v>
      </c>
      <c r="E20" s="5" t="n">
        <v>711</v>
      </c>
    </row>
    <row r="21">
      <c r="A21" s="4" t="inlineStr">
        <is>
          <t>Net loss</t>
        </is>
      </c>
      <c r="B21" s="5" t="n">
        <v>-2641</v>
      </c>
      <c r="C21" s="5" t="n">
        <v>-2218</v>
      </c>
      <c r="D21" s="5" t="n">
        <v>-12390</v>
      </c>
      <c r="E21" s="5" t="n">
        <v>-9004</v>
      </c>
    </row>
    <row r="22">
      <c r="A22" s="4" t="inlineStr">
        <is>
          <t>Less: Net (loss) income attributable to noncontrolling interests</t>
        </is>
      </c>
      <c r="B22" s="5" t="n">
        <v>-169</v>
      </c>
      <c r="C22" s="5" t="n">
        <v>95</v>
      </c>
      <c r="D22" s="5" t="n">
        <v>-510</v>
      </c>
      <c r="E22" s="5" t="n">
        <v>154</v>
      </c>
    </row>
    <row r="23">
      <c r="A23" s="4" t="inlineStr">
        <is>
          <t>Net loss attributable to shareholders of SPI Energy Co., Ltd.</t>
        </is>
      </c>
      <c r="B23" s="6" t="n">
        <v>-2472</v>
      </c>
      <c r="C23" s="6" t="n">
        <v>-2313</v>
      </c>
      <c r="D23" s="6" t="n">
        <v>-11880</v>
      </c>
      <c r="E23" s="6" t="n">
        <v>-9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Details Narrative) - USD ($) $ in Thousands</t>
        </is>
      </c>
      <c r="B1" s="2" t="inlineStr">
        <is>
          <t>6 Months Ended</t>
        </is>
      </c>
    </row>
    <row r="2">
      <c r="B2" s="2" t="inlineStr">
        <is>
          <t>Jun. 30, 2023</t>
        </is>
      </c>
      <c r="C2" s="2" t="inlineStr">
        <is>
          <t>Jun. 30, 2022</t>
        </is>
      </c>
    </row>
    <row r="3">
      <c r="A3" s="3" t="inlineStr">
        <is>
          <t>Inventory Disclosure [Abstract]</t>
        </is>
      </c>
      <c r="B3" s="4" t="inlineStr">
        <is>
          <t xml:space="preserve"> </t>
        </is>
      </c>
      <c r="C3" s="4" t="inlineStr">
        <is>
          <t xml:space="preserve"> </t>
        </is>
      </c>
    </row>
    <row r="4">
      <c r="A4" s="4" t="inlineStr">
        <is>
          <t>Write-downs for inventories</t>
        </is>
      </c>
      <c r="B4" s="6" t="n">
        <v>1075</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tock-Based Compensation Expense by Award typ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04</v>
      </c>
      <c r="C4" s="6" t="n">
        <v>340</v>
      </c>
      <c r="D4" s="6" t="n">
        <v>1021</v>
      </c>
      <c r="E4" s="6" t="n">
        <v>1558</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04</v>
      </c>
      <c r="C7" s="5" t="n">
        <v>340</v>
      </c>
      <c r="D7" s="5" t="n">
        <v>1021</v>
      </c>
      <c r="E7" s="5" t="n">
        <v>935</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0</v>
      </c>
      <c r="C10" s="6" t="n">
        <v>0</v>
      </c>
      <c r="D10" s="6" t="n">
        <v>0</v>
      </c>
      <c r="E10" s="6" t="n">
        <v>6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Compensation expense by line item)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04</v>
      </c>
      <c r="C4" s="6" t="n">
        <v>340</v>
      </c>
      <c r="D4" s="6" t="n">
        <v>1021</v>
      </c>
      <c r="E4" s="6" t="n">
        <v>1558</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98</v>
      </c>
      <c r="C7" s="5" t="n">
        <v>343</v>
      </c>
      <c r="D7" s="5" t="n">
        <v>1010</v>
      </c>
      <c r="E7" s="5" t="n">
        <v>1554</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v>
      </c>
      <c r="C10" s="6" t="n">
        <v>-3</v>
      </c>
      <c r="D10" s="6" t="n">
        <v>11</v>
      </c>
      <c r="E10" s="6"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Antidilutive share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564905</v>
      </c>
      <c r="C4" s="5" t="n">
        <v>592000</v>
      </c>
      <c r="D4" s="5" t="n">
        <v>551355</v>
      </c>
      <c r="E4" s="5" t="n">
        <v>592000</v>
      </c>
    </row>
    <row r="5">
      <c r="A5" s="4" t="inlineStr">
        <is>
          <t>Options And Non Vested Restrict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5000</v>
      </c>
      <c r="C7" s="5" t="n">
        <v>10000</v>
      </c>
      <c r="D7" s="5" t="n">
        <v>5000</v>
      </c>
      <c r="E7" s="5" t="n">
        <v>10000</v>
      </c>
    </row>
    <row r="8">
      <c r="A8" s="4" t="inlineStr">
        <is>
          <t>Convertible Bond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559905</v>
      </c>
      <c r="C10" s="5" t="n">
        <v>582000</v>
      </c>
      <c r="D10" s="5" t="n">
        <v>546355</v>
      </c>
      <c r="E10" s="5" t="n">
        <v>58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Details Narrative) $ in Thousand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Contractual Obligation</t>
        </is>
      </c>
      <c r="B4" s="6" t="n">
        <v>1596</v>
      </c>
    </row>
    <row r="5">
      <c r="A5" s="4" t="inlineStr">
        <is>
          <t>Contingencies description</t>
        </is>
      </c>
      <c r="B5" s="4" t="inlineStr">
        <is>
          <t>The Group agreed to pay Streeterville $375 in cash and $400 in stock by July
5, 2023. After that, the Group agreed to pay Streeterville $425 each month starting from July 31, 2023. Among the monthly installment
payments, at least $225 shall be paid in cas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centration Risk (Details Narrative)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Benchmark [Member] | One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1</v>
      </c>
      <c r="C5" s="10" t="n">
        <v>0.1</v>
      </c>
      <c r="D5" s="10" t="n">
        <v>0.1</v>
      </c>
      <c r="E5" s="10" t="n">
        <v>0.1</v>
      </c>
      <c r="F5" s="4" t="inlineStr">
        <is>
          <t xml:space="preserve"> </t>
        </is>
      </c>
    </row>
    <row r="6">
      <c r="A6" s="4" t="inlineStr">
        <is>
          <t>Accounts Receivable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1</v>
      </c>
      <c r="E8" s="4" t="inlineStr">
        <is>
          <t xml:space="preserve"> </t>
        </is>
      </c>
      <c r="F8" s="10" t="n">
        <v>0.18</v>
      </c>
    </row>
    <row r="9">
      <c r="A9" s="4" t="inlineStr">
        <is>
          <t>Accounts Payable [Member] | Suppliers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21</v>
      </c>
      <c r="E11" s="4" t="inlineStr">
        <is>
          <t xml:space="preserve"> </t>
        </is>
      </c>
      <c r="F11" s="10" t="n">
        <v>0.14</v>
      </c>
    </row>
    <row r="12">
      <c r="A12" s="4" t="inlineStr">
        <is>
          <t>Accounts Payable [Member] | Suppliers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5</v>
      </c>
      <c r="E14" s="4" t="inlineStr">
        <is>
          <t xml:space="preserve"> </t>
        </is>
      </c>
      <c r="F14" s="10" t="n">
        <v>0.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Jun. 30, 2023</t>
        </is>
      </c>
      <c r="C1" s="2" t="inlineStr">
        <is>
          <t>Dec. 31, 2022</t>
        </is>
      </c>
    </row>
    <row r="2">
      <c r="A2" s="3" t="inlineStr">
        <is>
          <t>Related Party Transactions [Abstract]</t>
        </is>
      </c>
      <c r="B2" s="4" t="inlineStr">
        <is>
          <t xml:space="preserve"> </t>
        </is>
      </c>
      <c r="C2" s="4" t="inlineStr">
        <is>
          <t xml:space="preserve"> </t>
        </is>
      </c>
    </row>
    <row r="3">
      <c r="A3" s="4" t="inlineStr">
        <is>
          <t>Due from related parties</t>
        </is>
      </c>
      <c r="B3" s="6" t="n">
        <v>407</v>
      </c>
      <c r="C3" s="6" t="n">
        <v>3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Details - Segment informa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8850</v>
      </c>
      <c r="C4" s="6" t="n">
        <v>48584</v>
      </c>
      <c r="D4" s="6" t="n">
        <v>106773</v>
      </c>
      <c r="E4" s="6" t="n">
        <v>87119</v>
      </c>
    </row>
    <row r="5">
      <c r="A5" s="4" t="inlineStr">
        <is>
          <t>Cost of sales</t>
        </is>
      </c>
      <c r="B5" s="5" t="n">
        <v>53612</v>
      </c>
      <c r="C5" s="5" t="n">
        <v>44712</v>
      </c>
      <c r="D5" s="5" t="n">
        <v>97039</v>
      </c>
      <c r="E5" s="5" t="n">
        <v>80538</v>
      </c>
    </row>
    <row r="6">
      <c r="A6" s="4" t="inlineStr">
        <is>
          <t>Gross profit (loss)</t>
        </is>
      </c>
      <c r="B6" s="5" t="n">
        <v>5238</v>
      </c>
      <c r="C6" s="5" t="n">
        <v>3872</v>
      </c>
      <c r="D6" s="5" t="n">
        <v>9734</v>
      </c>
      <c r="E6" s="5" t="n">
        <v>6581</v>
      </c>
    </row>
    <row r="7">
      <c r="A7" s="4" t="inlineStr">
        <is>
          <t>Renewable Energy Solution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49295</v>
      </c>
      <c r="C9" s="5" t="n">
        <v>44498</v>
      </c>
      <c r="D9" s="5" t="n">
        <v>94191</v>
      </c>
      <c r="E9" s="5" t="n">
        <v>81453</v>
      </c>
    </row>
    <row r="10">
      <c r="A10" s="4" t="inlineStr">
        <is>
          <t>Cost of sales</t>
        </is>
      </c>
      <c r="B10" s="5" t="n">
        <v>45416</v>
      </c>
      <c r="C10" s="5" t="n">
        <v>43137</v>
      </c>
      <c r="D10" s="5" t="n">
        <v>85990</v>
      </c>
      <c r="E10" s="5" t="n">
        <v>77625</v>
      </c>
    </row>
    <row r="11">
      <c r="A11" s="4" t="inlineStr">
        <is>
          <t>Gross profit (loss)</t>
        </is>
      </c>
      <c r="B11" s="5" t="n">
        <v>3879</v>
      </c>
      <c r="C11" s="5" t="n">
        <v>1361</v>
      </c>
      <c r="D11" s="5" t="n">
        <v>8201</v>
      </c>
      <c r="E11" s="5" t="n">
        <v>3828</v>
      </c>
    </row>
    <row r="12">
      <c r="A12" s="4" t="inlineStr">
        <is>
          <t>P V Constructions And Operation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8067</v>
      </c>
      <c r="C14" s="5" t="n">
        <v>2479</v>
      </c>
      <c r="D14" s="5" t="n">
        <v>8991</v>
      </c>
      <c r="E14" s="5" t="n">
        <v>3388</v>
      </c>
    </row>
    <row r="15">
      <c r="A15" s="4" t="inlineStr">
        <is>
          <t>Cost of sales</t>
        </is>
      </c>
      <c r="B15" s="5" t="n">
        <v>6154</v>
      </c>
      <c r="C15" s="5" t="n">
        <v>573</v>
      </c>
      <c r="D15" s="5" t="n">
        <v>6770</v>
      </c>
      <c r="E15" s="5" t="n">
        <v>1000</v>
      </c>
    </row>
    <row r="16">
      <c r="A16" s="4" t="inlineStr">
        <is>
          <t>Gross profit (loss)</t>
        </is>
      </c>
      <c r="B16" s="5" t="n">
        <v>1913</v>
      </c>
      <c r="C16" s="5" t="n">
        <v>1906</v>
      </c>
      <c r="D16" s="5" t="n">
        <v>2221</v>
      </c>
      <c r="E16" s="5" t="n">
        <v>2388</v>
      </c>
    </row>
    <row r="17">
      <c r="A17" s="4" t="inlineStr">
        <is>
          <t>Electric Vehicl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42</v>
      </c>
      <c r="C19" s="5" t="n">
        <v>1490</v>
      </c>
      <c r="D19" s="5" t="n">
        <v>2083</v>
      </c>
      <c r="E19" s="5" t="n">
        <v>2161</v>
      </c>
    </row>
    <row r="20">
      <c r="A20" s="4" t="inlineStr">
        <is>
          <t>Cost of sales</t>
        </is>
      </c>
      <c r="B20" s="5" t="n">
        <v>738</v>
      </c>
      <c r="C20" s="5" t="n">
        <v>1174</v>
      </c>
      <c r="D20" s="5" t="n">
        <v>1797</v>
      </c>
      <c r="E20" s="5" t="n">
        <v>1725</v>
      </c>
    </row>
    <row r="21">
      <c r="A21" s="4" t="inlineStr">
        <is>
          <t>Gross profit (loss)</t>
        </is>
      </c>
      <c r="B21" s="5" t="n">
        <v>104</v>
      </c>
      <c r="C21" s="5" t="n">
        <v>316</v>
      </c>
      <c r="D21" s="5" t="n">
        <v>286</v>
      </c>
      <c r="E21" s="5" t="n">
        <v>436</v>
      </c>
    </row>
    <row r="22">
      <c r="A22" s="4" t="inlineStr">
        <is>
          <t>Other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646</v>
      </c>
      <c r="C24" s="5" t="n">
        <v>117</v>
      </c>
      <c r="D24" s="5" t="n">
        <v>1508</v>
      </c>
      <c r="E24" s="5" t="n">
        <v>117</v>
      </c>
    </row>
    <row r="25">
      <c r="A25" s="4" t="inlineStr">
        <is>
          <t>Cost of sales</t>
        </is>
      </c>
      <c r="B25" s="5" t="n">
        <v>1304</v>
      </c>
      <c r="C25" s="5" t="n">
        <v>-172</v>
      </c>
      <c r="D25" s="5" t="n">
        <v>2482</v>
      </c>
      <c r="E25" s="5" t="n">
        <v>188</v>
      </c>
    </row>
    <row r="26">
      <c r="A26" s="4" t="inlineStr">
        <is>
          <t>Gross profit (loss)</t>
        </is>
      </c>
      <c r="B26" s="6" t="n">
        <v>-658</v>
      </c>
      <c r="C26" s="6" t="n">
        <v>289</v>
      </c>
      <c r="D26" s="6" t="n">
        <v>-974</v>
      </c>
      <c r="E26" s="6" t="n">
        <v>-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Details - Segment assets) - USD ($) $ in Thousands</t>
        </is>
      </c>
      <c r="B1" s="2" t="inlineStr">
        <is>
          <t>Jun. 30, 2023</t>
        </is>
      </c>
      <c r="C1" s="2" t="inlineStr">
        <is>
          <t>Dec. 31, 2022</t>
        </is>
      </c>
    </row>
    <row r="2">
      <c r="A2" s="3" t="inlineStr">
        <is>
          <t>Segment assets</t>
        </is>
      </c>
      <c r="B2" s="4" t="inlineStr">
        <is>
          <t xml:space="preserve"> </t>
        </is>
      </c>
      <c r="C2" s="4" t="inlineStr">
        <is>
          <t xml:space="preserve"> </t>
        </is>
      </c>
    </row>
    <row r="3">
      <c r="A3" s="4" t="inlineStr">
        <is>
          <t>Renewable energy solutions</t>
        </is>
      </c>
      <c r="B3" s="6" t="n">
        <v>80696</v>
      </c>
      <c r="C3" s="6" t="n">
        <v>71260</v>
      </c>
    </row>
    <row r="4">
      <c r="A4" s="4" t="inlineStr">
        <is>
          <t>Solar projects development</t>
        </is>
      </c>
      <c r="B4" s="5" t="n">
        <v>123129</v>
      </c>
      <c r="C4" s="5" t="n">
        <v>133663</v>
      </c>
    </row>
    <row r="5">
      <c r="A5" s="4" t="inlineStr">
        <is>
          <t>Electric vehicles</t>
        </is>
      </c>
      <c r="B5" s="5" t="n">
        <v>17922</v>
      </c>
      <c r="C5" s="5" t="n">
        <v>20275</v>
      </c>
    </row>
    <row r="6">
      <c r="A6" s="4" t="inlineStr">
        <is>
          <t>Others</t>
        </is>
      </c>
      <c r="B6" s="5" t="n">
        <v>8792</v>
      </c>
      <c r="C6" s="5" t="n">
        <v>5897</v>
      </c>
    </row>
    <row r="7">
      <c r="A7" s="4" t="inlineStr">
        <is>
          <t>Total segment assets</t>
        </is>
      </c>
      <c r="B7" s="6" t="n">
        <v>230539</v>
      </c>
      <c r="C7" s="6" t="n">
        <v>231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intangible assets, long-term investment)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70185</v>
      </c>
      <c r="C3" s="6" t="n">
        <v>70626</v>
      </c>
    </row>
    <row r="4">
      <c r="A4" s="4" t="inlineStr">
        <is>
          <t>AUSTRAL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25</v>
      </c>
      <c r="C6" s="5" t="n">
        <v>398</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5818</v>
      </c>
      <c r="C9" s="5" t="n">
        <v>46307</v>
      </c>
    </row>
    <row r="10">
      <c r="A10" s="4" t="inlineStr">
        <is>
          <t>JAPA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532</v>
      </c>
      <c r="C12" s="5" t="n">
        <v>586</v>
      </c>
    </row>
    <row r="13">
      <c r="A13" s="4" t="inlineStr">
        <is>
          <t>ITAL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461</v>
      </c>
      <c r="C15" s="5" t="n">
        <v>1508</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8243</v>
      </c>
      <c r="C18" s="5" t="n">
        <v>7945</v>
      </c>
    </row>
    <row r="19">
      <c r="A19" s="4" t="inlineStr">
        <is>
          <t>GREECE</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13806</v>
      </c>
      <c r="C21" s="6" t="n">
        <v>138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8</v>
      </c>
      <c r="C4" s="8" t="n">
        <v>-0.08</v>
      </c>
      <c r="D4" s="8" t="n">
        <v>-0.39</v>
      </c>
      <c r="E4" s="8" t="n">
        <v>-0.34</v>
      </c>
    </row>
    <row r="5">
      <c r="A5" s="4" t="inlineStr">
        <is>
          <t>Earnings Per Share, Diluted</t>
        </is>
      </c>
      <c r="B5" s="8" t="n">
        <v>-0.08</v>
      </c>
      <c r="C5" s="8" t="n">
        <v>-0.08</v>
      </c>
      <c r="D5" s="8" t="n">
        <v>-0.39</v>
      </c>
      <c r="E5" s="8" t="n">
        <v>-0.34</v>
      </c>
    </row>
    <row r="6">
      <c r="A6" s="4" t="inlineStr">
        <is>
          <t>Weighted Average Number of Shares Outstanding, Basic</t>
        </is>
      </c>
      <c r="B6" s="5" t="n">
        <v>30292960</v>
      </c>
      <c r="C6" s="5" t="n">
        <v>27428544</v>
      </c>
      <c r="D6" s="5" t="n">
        <v>30292960</v>
      </c>
      <c r="E6" s="5" t="n">
        <v>26604944</v>
      </c>
    </row>
    <row r="7">
      <c r="A7" s="4" t="inlineStr">
        <is>
          <t>Weighted Average Number of Shares Outstanding, Diluted</t>
        </is>
      </c>
      <c r="B7" s="5" t="n">
        <v>30292960</v>
      </c>
      <c r="C7" s="5" t="n">
        <v>27428544</v>
      </c>
      <c r="D7" s="5" t="n">
        <v>30292960</v>
      </c>
      <c r="E7" s="5" t="n">
        <v>266049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641</v>
      </c>
      <c r="C4" s="6" t="n">
        <v>-2218</v>
      </c>
      <c r="D4" s="6" t="n">
        <v>-12390</v>
      </c>
      <c r="E4" s="6" t="n">
        <v>-9004</v>
      </c>
    </row>
    <row r="5">
      <c r="A5" s="3" t="inlineStr">
        <is>
          <t>Other comprehensive income (loss),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8</v>
      </c>
      <c r="C6" s="5" t="n">
        <v>-2427</v>
      </c>
      <c r="D6" s="5" t="n">
        <v>478</v>
      </c>
      <c r="E6" s="5" t="n">
        <v>-2362</v>
      </c>
    </row>
    <row r="7">
      <c r="A7" s="4" t="inlineStr">
        <is>
          <t>Total comprehensive loss</t>
        </is>
      </c>
      <c r="B7" s="5" t="n">
        <v>-2769</v>
      </c>
      <c r="C7" s="5" t="n">
        <v>-4645</v>
      </c>
      <c r="D7" s="5" t="n">
        <v>-11912</v>
      </c>
      <c r="E7" s="5" t="n">
        <v>-11366</v>
      </c>
    </row>
    <row r="8">
      <c r="A8" s="4" t="inlineStr">
        <is>
          <t>Comprehensive income (loss) attributable to noncontrolling interests</t>
        </is>
      </c>
      <c r="B8" s="5" t="n">
        <v>-171</v>
      </c>
      <c r="C8" s="5" t="n">
        <v>69</v>
      </c>
      <c r="D8" s="5" t="n">
        <v>-1195</v>
      </c>
      <c r="E8" s="5" t="n">
        <v>-535</v>
      </c>
    </row>
    <row r="9">
      <c r="A9" s="4" t="inlineStr">
        <is>
          <t>Comprehensive loss attributable to shareholder of SPI Energy Co., Ltd.</t>
        </is>
      </c>
      <c r="B9" s="6" t="n">
        <v>-2598</v>
      </c>
      <c r="C9" s="6" t="n">
        <v>-4714</v>
      </c>
      <c r="D9" s="6" t="n">
        <v>-10717</v>
      </c>
      <c r="E9" s="6" t="n">
        <v>-108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68" customWidth="1" min="6" max="6"/>
    <col width="33" customWidth="1" min="7" max="7"/>
    <col width="13" customWidth="1" min="8" max="8"/>
  </cols>
  <sheetData>
    <row r="1">
      <c r="A1" s="1" t="inlineStr">
        <is>
          <t>UNAUDITED 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Equity Attributable To Shareholders Of S P I Energy Co Ltd [Member]</t>
        </is>
      </c>
      <c r="G1" s="2" t="inlineStr">
        <is>
          <t>Noncontrolling Interest [Member]</t>
        </is>
      </c>
      <c r="H1" s="2" t="inlineStr">
        <is>
          <t>Total</t>
        </is>
      </c>
    </row>
    <row r="2">
      <c r="A2" s="4" t="inlineStr">
        <is>
          <t>Beginning balance, value at Dec. 31, 2021</t>
        </is>
      </c>
      <c r="B2" s="6" t="n">
        <v>3</v>
      </c>
      <c r="C2" s="6" t="n">
        <v>695073</v>
      </c>
      <c r="D2" s="6" t="n">
        <v>-637390</v>
      </c>
      <c r="E2" s="6" t="n">
        <v>-35257</v>
      </c>
      <c r="F2" s="6" t="n">
        <v>22429</v>
      </c>
      <c r="G2" s="6" t="n">
        <v>3521</v>
      </c>
      <c r="H2" s="6" t="n">
        <v>25950</v>
      </c>
    </row>
    <row r="3">
      <c r="A3" s="4" t="inlineStr">
        <is>
          <t>Beginning balance, shares at Dec. 31, 2021</t>
        </is>
      </c>
      <c r="B3" s="5" t="n">
        <v>253520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6845</v>
      </c>
      <c r="E4" s="4" t="inlineStr">
        <is>
          <t xml:space="preserve"> </t>
        </is>
      </c>
      <c r="F4" s="5" t="n">
        <v>-6845</v>
      </c>
      <c r="G4" s="5" t="n">
        <v>59</v>
      </c>
      <c r="H4" s="5" t="n">
        <v>-6786</v>
      </c>
    </row>
    <row r="5">
      <c r="A5" s="4" t="inlineStr">
        <is>
          <t>Foreign currency translation adjustments</t>
        </is>
      </c>
      <c r="B5" s="4" t="inlineStr">
        <is>
          <t xml:space="preserve"> </t>
        </is>
      </c>
      <c r="C5" s="4" t="inlineStr">
        <is>
          <t xml:space="preserve"> </t>
        </is>
      </c>
      <c r="D5" s="4" t="inlineStr">
        <is>
          <t xml:space="preserve"> </t>
        </is>
      </c>
      <c r="E5" s="5" t="n">
        <v>728</v>
      </c>
      <c r="F5" s="5" t="n">
        <v>728</v>
      </c>
      <c r="G5" s="5" t="n">
        <v>-663</v>
      </c>
      <c r="H5" s="5" t="n">
        <v>65</v>
      </c>
    </row>
    <row r="6">
      <c r="A6" s="4" t="inlineStr">
        <is>
          <t>Issuance of restricted share units to employees</t>
        </is>
      </c>
      <c r="B6" s="4" t="inlineStr">
        <is>
          <t xml:space="preserve"> </t>
        </is>
      </c>
      <c r="C6" s="5" t="n">
        <v>623</v>
      </c>
      <c r="D6" s="4" t="inlineStr">
        <is>
          <t xml:space="preserve"> </t>
        </is>
      </c>
      <c r="E6" s="4" t="inlineStr">
        <is>
          <t xml:space="preserve"> </t>
        </is>
      </c>
      <c r="F6" s="5" t="n">
        <v>623</v>
      </c>
      <c r="G6" s="4" t="inlineStr">
        <is>
          <t xml:space="preserve"> </t>
        </is>
      </c>
      <c r="H6" s="5" t="n">
        <v>623</v>
      </c>
    </row>
    <row r="7">
      <c r="A7" s="4" t="inlineStr">
        <is>
          <t>Issuance of restricted share units to employees, shares</t>
        </is>
      </c>
      <c r="B7" s="5" t="n">
        <v>2298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 of convertible debt with ordinary shares</t>
        </is>
      </c>
      <c r="B8" s="4" t="inlineStr">
        <is>
          <t xml:space="preserve"> </t>
        </is>
      </c>
      <c r="C8" s="5" t="n">
        <v>1750</v>
      </c>
      <c r="D8" s="4" t="inlineStr">
        <is>
          <t xml:space="preserve"> </t>
        </is>
      </c>
      <c r="E8" s="4" t="inlineStr">
        <is>
          <t xml:space="preserve"> </t>
        </is>
      </c>
      <c r="F8" s="5" t="n">
        <v>1750</v>
      </c>
      <c r="G8" s="4" t="inlineStr">
        <is>
          <t xml:space="preserve"> </t>
        </is>
      </c>
      <c r="H8" s="5" t="n">
        <v>1750</v>
      </c>
    </row>
    <row r="9">
      <c r="A9" s="4" t="inlineStr">
        <is>
          <t>Settlement of convertible debt with ordinary shares, shares</t>
        </is>
      </c>
      <c r="B9" s="5" t="n">
        <v>7523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t>
        </is>
      </c>
      <c r="B10" s="4" t="inlineStr">
        <is>
          <t xml:space="preserve"> </t>
        </is>
      </c>
      <c r="C10" s="5" t="n">
        <v>595</v>
      </c>
      <c r="D10" s="4" t="inlineStr">
        <is>
          <t xml:space="preserve"> </t>
        </is>
      </c>
      <c r="E10" s="4" t="inlineStr">
        <is>
          <t xml:space="preserve"> </t>
        </is>
      </c>
      <c r="F10" s="5" t="n">
        <v>595</v>
      </c>
      <c r="G10" s="4" t="inlineStr">
        <is>
          <t xml:space="preserve"> </t>
        </is>
      </c>
      <c r="H10" s="5" t="n">
        <v>595</v>
      </c>
    </row>
    <row r="11">
      <c r="A11" s="4" t="inlineStr">
        <is>
          <t>Issuance of ordinary shares for settlement of consideration related to Acquisition of Phoeni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ordinary shares for settlement of consideration related to Acquisition of Phoenix, shares</t>
        </is>
      </c>
      <c r="B12" s="5" t="n">
        <v>424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value at Mar. 31, 2022</t>
        </is>
      </c>
      <c r="B13" s="6" t="n">
        <v>3</v>
      </c>
      <c r="C13" s="5" t="n">
        <v>698041</v>
      </c>
      <c r="D13" s="5" t="n">
        <v>-644235</v>
      </c>
      <c r="E13" s="5" t="n">
        <v>-34529</v>
      </c>
      <c r="F13" s="5" t="n">
        <v>19280</v>
      </c>
      <c r="G13" s="5" t="n">
        <v>2917</v>
      </c>
      <c r="H13" s="5" t="n">
        <v>22197</v>
      </c>
    </row>
    <row r="14">
      <c r="A14" s="4" t="inlineStr">
        <is>
          <t>Ending balance, shares at Mar. 31, 2022</t>
        </is>
      </c>
      <c r="B14" s="5" t="n">
        <v>263767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Dec. 31, 2021</t>
        </is>
      </c>
      <c r="B15" s="6" t="n">
        <v>3</v>
      </c>
      <c r="C15" s="5" t="n">
        <v>695073</v>
      </c>
      <c r="D15" s="5" t="n">
        <v>-637390</v>
      </c>
      <c r="E15" s="5" t="n">
        <v>-35257</v>
      </c>
      <c r="F15" s="5" t="n">
        <v>22429</v>
      </c>
      <c r="G15" s="5" t="n">
        <v>3521</v>
      </c>
      <c r="H15" s="5" t="n">
        <v>25950</v>
      </c>
    </row>
    <row r="16">
      <c r="A16" s="4" t="inlineStr">
        <is>
          <t>Beginning balance, shares at Dec. 31, 2021</t>
        </is>
      </c>
      <c r="B16" s="5" t="n">
        <v>253520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04</v>
      </c>
    </row>
    <row r="18">
      <c r="A18" s="4" t="inlineStr">
        <is>
          <t>Ending balance, value at Jun. 30, 2022</t>
        </is>
      </c>
      <c r="B18" s="6" t="n">
        <v>3</v>
      </c>
      <c r="C18" s="5" t="n">
        <v>715062</v>
      </c>
      <c r="D18" s="5" t="n">
        <v>-646548</v>
      </c>
      <c r="E18" s="5" t="n">
        <v>-36930</v>
      </c>
      <c r="F18" s="5" t="n">
        <v>31587</v>
      </c>
      <c r="G18" s="5" t="n">
        <v>5080</v>
      </c>
      <c r="H18" s="5" t="n">
        <v>36667</v>
      </c>
    </row>
    <row r="19">
      <c r="A19" s="4" t="inlineStr">
        <is>
          <t>Ending balance, shares at Jun. 30, 2022</t>
        </is>
      </c>
      <c r="B19" s="5" t="n">
        <v>279925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Mar. 31, 2022</t>
        </is>
      </c>
      <c r="B20" s="6" t="n">
        <v>3</v>
      </c>
      <c r="C20" s="5" t="n">
        <v>698041</v>
      </c>
      <c r="D20" s="5" t="n">
        <v>-644235</v>
      </c>
      <c r="E20" s="5" t="n">
        <v>-34529</v>
      </c>
      <c r="F20" s="5" t="n">
        <v>19280</v>
      </c>
      <c r="G20" s="5" t="n">
        <v>2917</v>
      </c>
      <c r="H20" s="5" t="n">
        <v>22197</v>
      </c>
    </row>
    <row r="21">
      <c r="A21" s="4" t="inlineStr">
        <is>
          <t>Beginning balance, shares at Mar. 31, 2022</t>
        </is>
      </c>
      <c r="B21" s="5" t="n">
        <v>263767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5" t="n">
        <v>-2313</v>
      </c>
      <c r="E22" s="4" t="inlineStr">
        <is>
          <t xml:space="preserve"> </t>
        </is>
      </c>
      <c r="F22" s="5" t="n">
        <v>-2313</v>
      </c>
      <c r="G22" s="5" t="n">
        <v>95</v>
      </c>
      <c r="H22" s="5" t="n">
        <v>-2218</v>
      </c>
    </row>
    <row r="23">
      <c r="A23" s="4" t="inlineStr">
        <is>
          <t>Foreign currency translation adjustments</t>
        </is>
      </c>
      <c r="B23" s="4" t="inlineStr">
        <is>
          <t xml:space="preserve"> </t>
        </is>
      </c>
      <c r="C23" s="4" t="inlineStr">
        <is>
          <t xml:space="preserve"> </t>
        </is>
      </c>
      <c r="D23" s="4" t="inlineStr">
        <is>
          <t xml:space="preserve"> </t>
        </is>
      </c>
      <c r="E23" s="5" t="n">
        <v>-2401</v>
      </c>
      <c r="F23" s="5" t="n">
        <v>-2401</v>
      </c>
      <c r="G23" s="5" t="n">
        <v>-26</v>
      </c>
      <c r="H23" s="5" t="n">
        <v>-2427</v>
      </c>
    </row>
    <row r="24">
      <c r="A24" s="4" t="inlineStr">
        <is>
          <t>Settlement of convertible debt with ordinary shares</t>
        </is>
      </c>
      <c r="B24" s="4" t="inlineStr">
        <is>
          <t xml:space="preserve"> </t>
        </is>
      </c>
      <c r="C24" s="5" t="n">
        <v>5337</v>
      </c>
      <c r="D24" s="4" t="inlineStr">
        <is>
          <t xml:space="preserve"> </t>
        </is>
      </c>
      <c r="E24" s="4" t="inlineStr">
        <is>
          <t xml:space="preserve"> </t>
        </is>
      </c>
      <c r="F24" s="5" t="n">
        <v>5337</v>
      </c>
      <c r="G24" s="4" t="inlineStr">
        <is>
          <t xml:space="preserve"> </t>
        </is>
      </c>
      <c r="H24" s="5" t="n">
        <v>5337</v>
      </c>
    </row>
    <row r="25">
      <c r="A25" s="4" t="inlineStr">
        <is>
          <t>Settlement of convertible debt with ordinary shares, shares</t>
        </is>
      </c>
      <c r="B25" s="5" t="n">
        <v>16157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ordinary shares of Phoenix in its IPO</t>
        </is>
      </c>
      <c r="B26" s="4" t="inlineStr">
        <is>
          <t xml:space="preserve"> </t>
        </is>
      </c>
      <c r="C26" s="5" t="n">
        <v>11344</v>
      </c>
      <c r="D26" s="4" t="inlineStr">
        <is>
          <t xml:space="preserve"> </t>
        </is>
      </c>
      <c r="E26" s="4" t="inlineStr">
        <is>
          <t xml:space="preserve"> </t>
        </is>
      </c>
      <c r="F26" s="5" t="n">
        <v>11344</v>
      </c>
      <c r="G26" s="5" t="n">
        <v>2094</v>
      </c>
      <c r="H26" s="5" t="n">
        <v>13438</v>
      </c>
    </row>
    <row r="27">
      <c r="A27" s="4" t="inlineStr">
        <is>
          <t>Share-based compensation expense</t>
        </is>
      </c>
      <c r="B27" s="4" t="inlineStr">
        <is>
          <t xml:space="preserve"> </t>
        </is>
      </c>
      <c r="C27" s="5" t="n">
        <v>340</v>
      </c>
      <c r="D27" s="4" t="inlineStr">
        <is>
          <t xml:space="preserve"> </t>
        </is>
      </c>
      <c r="E27" s="4" t="inlineStr">
        <is>
          <t xml:space="preserve"> </t>
        </is>
      </c>
      <c r="F27" s="5" t="n">
        <v>340</v>
      </c>
      <c r="G27" s="4" t="inlineStr">
        <is>
          <t xml:space="preserve"> </t>
        </is>
      </c>
      <c r="H27" s="5" t="n">
        <v>340</v>
      </c>
    </row>
    <row r="28">
      <c r="A28" s="4" t="inlineStr">
        <is>
          <t>Ending balance, value at Jun. 30, 2022</t>
        </is>
      </c>
      <c r="B28" s="6" t="n">
        <v>3</v>
      </c>
      <c r="C28" s="5" t="n">
        <v>715062</v>
      </c>
      <c r="D28" s="5" t="n">
        <v>-646548</v>
      </c>
      <c r="E28" s="5" t="n">
        <v>-36930</v>
      </c>
      <c r="F28" s="5" t="n">
        <v>31587</v>
      </c>
      <c r="G28" s="5" t="n">
        <v>5080</v>
      </c>
      <c r="H28" s="5" t="n">
        <v>36667</v>
      </c>
    </row>
    <row r="29">
      <c r="A29" s="4" t="inlineStr">
        <is>
          <t>Ending balance, shares at Jun. 30, 2022</t>
        </is>
      </c>
      <c r="B29" s="5" t="n">
        <v>279925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value at Dec. 31, 2022</t>
        </is>
      </c>
      <c r="B30" s="6" t="n">
        <v>3</v>
      </c>
      <c r="C30" s="5" t="n">
        <v>719697</v>
      </c>
      <c r="D30" s="5" t="n">
        <v>-670811</v>
      </c>
      <c r="E30" s="5" t="n">
        <v>-36697</v>
      </c>
      <c r="F30" s="5" t="n">
        <v>12192</v>
      </c>
      <c r="G30" s="5" t="n">
        <v>5680</v>
      </c>
      <c r="H30" s="5" t="n">
        <v>17872</v>
      </c>
    </row>
    <row r="31">
      <c r="A31" s="4" t="inlineStr">
        <is>
          <t>Beginning balance, shares at Dec. 31, 2022</t>
        </is>
      </c>
      <c r="B31" s="5" t="n">
        <v>302929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5" t="n">
        <v>-9408</v>
      </c>
      <c r="E32" s="4" t="inlineStr">
        <is>
          <t xml:space="preserve"> </t>
        </is>
      </c>
      <c r="F32" s="5" t="n">
        <v>-9408</v>
      </c>
      <c r="G32" s="5" t="n">
        <v>-341</v>
      </c>
      <c r="H32" s="5" t="n">
        <v>-9749</v>
      </c>
    </row>
    <row r="33">
      <c r="A33" s="4" t="inlineStr">
        <is>
          <t>Foreign currency translation adjustments</t>
        </is>
      </c>
      <c r="B33" s="4" t="inlineStr">
        <is>
          <t xml:space="preserve"> </t>
        </is>
      </c>
      <c r="C33" s="4" t="inlineStr">
        <is>
          <t xml:space="preserve"> </t>
        </is>
      </c>
      <c r="D33" s="4" t="inlineStr">
        <is>
          <t xml:space="preserve"> </t>
        </is>
      </c>
      <c r="E33" s="5" t="n">
        <v>1289</v>
      </c>
      <c r="F33" s="5" t="n">
        <v>1289</v>
      </c>
      <c r="G33" s="5" t="n">
        <v>-683</v>
      </c>
      <c r="H33" s="5" t="n">
        <v>606</v>
      </c>
    </row>
    <row r="34">
      <c r="A34" s="4" t="inlineStr">
        <is>
          <t>Issuance of common stock of Phoenix for standby equity purchase agreement of Phoenix</t>
        </is>
      </c>
      <c r="B34" s="4" t="inlineStr">
        <is>
          <t xml:space="preserve"> </t>
        </is>
      </c>
      <c r="C34" s="4" t="inlineStr">
        <is>
          <t xml:space="preserve"> </t>
        </is>
      </c>
      <c r="D34" s="4" t="inlineStr">
        <is>
          <t xml:space="preserve"> </t>
        </is>
      </c>
      <c r="E34" s="4" t="inlineStr">
        <is>
          <t xml:space="preserve"> </t>
        </is>
      </c>
      <c r="F34" s="4" t="inlineStr">
        <is>
          <t xml:space="preserve"> </t>
        </is>
      </c>
      <c r="G34" s="5" t="n">
        <v>1155</v>
      </c>
      <c r="H34" s="5" t="n">
        <v>1155</v>
      </c>
    </row>
    <row r="35">
      <c r="A35" s="4" t="inlineStr">
        <is>
          <t>Share-based compensation expense</t>
        </is>
      </c>
      <c r="B35" s="4" t="inlineStr">
        <is>
          <t xml:space="preserve"> </t>
        </is>
      </c>
      <c r="C35" s="5" t="n">
        <v>617</v>
      </c>
      <c r="D35" s="4" t="inlineStr">
        <is>
          <t xml:space="preserve"> </t>
        </is>
      </c>
      <c r="E35" s="4" t="inlineStr">
        <is>
          <t xml:space="preserve"> </t>
        </is>
      </c>
      <c r="F35" s="5" t="n">
        <v>617</v>
      </c>
      <c r="G35" s="4" t="inlineStr">
        <is>
          <t xml:space="preserve"> </t>
        </is>
      </c>
      <c r="H35" s="5" t="n">
        <v>617</v>
      </c>
    </row>
    <row r="36">
      <c r="A36" s="4" t="inlineStr">
        <is>
          <t>Ending balance, value at Mar. 31, 2023</t>
        </is>
      </c>
      <c r="B36" s="6" t="n">
        <v>3</v>
      </c>
      <c r="C36" s="5" t="n">
        <v>720314</v>
      </c>
      <c r="D36" s="5" t="n">
        <v>-680219</v>
      </c>
      <c r="E36" s="5" t="n">
        <v>-35408</v>
      </c>
      <c r="F36" s="5" t="n">
        <v>4690</v>
      </c>
      <c r="G36" s="5" t="n">
        <v>5811</v>
      </c>
      <c r="H36" s="5" t="n">
        <v>10501</v>
      </c>
    </row>
    <row r="37">
      <c r="A37" s="4" t="inlineStr">
        <is>
          <t>Ending balance, shares at Mar. 31, 2023</t>
        </is>
      </c>
      <c r="B37" s="5" t="n">
        <v>302929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value at Dec. 31, 2022</t>
        </is>
      </c>
      <c r="B38" s="6" t="n">
        <v>3</v>
      </c>
      <c r="C38" s="5" t="n">
        <v>719697</v>
      </c>
      <c r="D38" s="5" t="n">
        <v>-670811</v>
      </c>
      <c r="E38" s="5" t="n">
        <v>-36697</v>
      </c>
      <c r="F38" s="5" t="n">
        <v>12192</v>
      </c>
      <c r="G38" s="5" t="n">
        <v>5680</v>
      </c>
      <c r="H38" s="5" t="n">
        <v>17872</v>
      </c>
    </row>
    <row r="39">
      <c r="A39" s="4" t="inlineStr">
        <is>
          <t>Beginning balance, shares at Dec. 31, 2022</t>
        </is>
      </c>
      <c r="B39" s="5" t="n">
        <v>302929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390</v>
      </c>
    </row>
    <row r="41">
      <c r="A41" s="4" t="inlineStr">
        <is>
          <t>Ending balance, value at Jun. 30, 2023</t>
        </is>
      </c>
      <c r="B41" s="6" t="n">
        <v>3</v>
      </c>
      <c r="C41" s="5" t="n">
        <v>720718</v>
      </c>
      <c r="D41" s="5" t="n">
        <v>-682691</v>
      </c>
      <c r="E41" s="5" t="n">
        <v>-35534</v>
      </c>
      <c r="F41" s="5" t="n">
        <v>2496</v>
      </c>
      <c r="G41" s="5" t="n">
        <v>5712</v>
      </c>
      <c r="H41" s="5" t="n">
        <v>8208</v>
      </c>
    </row>
    <row r="42">
      <c r="A42" s="4" t="inlineStr">
        <is>
          <t>Ending balance, shares at Jun. 30, 2023</t>
        </is>
      </c>
      <c r="B42" s="5" t="n">
        <v>302929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value at Mar. 31, 2023</t>
        </is>
      </c>
      <c r="B43" s="6" t="n">
        <v>3</v>
      </c>
      <c r="C43" s="5" t="n">
        <v>720314</v>
      </c>
      <c r="D43" s="5" t="n">
        <v>-680219</v>
      </c>
      <c r="E43" s="5" t="n">
        <v>-35408</v>
      </c>
      <c r="F43" s="5" t="n">
        <v>4690</v>
      </c>
      <c r="G43" s="5" t="n">
        <v>5811</v>
      </c>
      <c r="H43" s="5" t="n">
        <v>10501</v>
      </c>
    </row>
    <row r="44">
      <c r="A44" s="4" t="inlineStr">
        <is>
          <t>Beginning balance, shares at Mar. 31, 2023</t>
        </is>
      </c>
      <c r="B44" s="5" t="n">
        <v>302929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5" t="n">
        <v>-2472</v>
      </c>
      <c r="E45" s="4" t="inlineStr">
        <is>
          <t xml:space="preserve"> </t>
        </is>
      </c>
      <c r="F45" s="5" t="n">
        <v>-2472</v>
      </c>
      <c r="G45" s="5" t="n">
        <v>-169</v>
      </c>
      <c r="H45" s="5" t="n">
        <v>-2641</v>
      </c>
    </row>
    <row r="46">
      <c r="A46" s="4" t="inlineStr">
        <is>
          <t>Foreign currency translation adjustments</t>
        </is>
      </c>
      <c r="B46" s="4" t="inlineStr">
        <is>
          <t xml:space="preserve"> </t>
        </is>
      </c>
      <c r="C46" s="4" t="inlineStr">
        <is>
          <t xml:space="preserve"> </t>
        </is>
      </c>
      <c r="D46" s="4" t="inlineStr">
        <is>
          <t xml:space="preserve"> </t>
        </is>
      </c>
      <c r="E46" s="5" t="n">
        <v>-126</v>
      </c>
      <c r="F46" s="5" t="n">
        <v>-126</v>
      </c>
      <c r="G46" s="5" t="n">
        <v>-2</v>
      </c>
      <c r="H46" s="5" t="n">
        <v>-128</v>
      </c>
    </row>
    <row r="47">
      <c r="A47" s="4" t="inlineStr">
        <is>
          <t>Issuance of common stock of Phoenix for standby equity purchase agreement of Phoenix</t>
        </is>
      </c>
      <c r="B47" s="4" t="inlineStr">
        <is>
          <t xml:space="preserve"> </t>
        </is>
      </c>
      <c r="C47" s="4" t="inlineStr">
        <is>
          <t xml:space="preserve"> </t>
        </is>
      </c>
      <c r="D47" s="4" t="inlineStr">
        <is>
          <t xml:space="preserve"> </t>
        </is>
      </c>
      <c r="E47" s="4" t="inlineStr">
        <is>
          <t xml:space="preserve"> </t>
        </is>
      </c>
      <c r="F47" s="4" t="inlineStr">
        <is>
          <t xml:space="preserve"> </t>
        </is>
      </c>
      <c r="G47" s="5" t="n">
        <v>72</v>
      </c>
      <c r="H47" s="5" t="n">
        <v>72</v>
      </c>
    </row>
    <row r="48">
      <c r="A48" s="4" t="inlineStr">
        <is>
          <t>Issuance of common stock of Phoenix for standby equity purchase agreement of Phoenix,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expense</t>
        </is>
      </c>
      <c r="B49" s="4" t="inlineStr">
        <is>
          <t xml:space="preserve"> </t>
        </is>
      </c>
      <c r="C49" s="5" t="n">
        <v>404</v>
      </c>
      <c r="D49" s="4" t="inlineStr">
        <is>
          <t xml:space="preserve"> </t>
        </is>
      </c>
      <c r="E49" s="4" t="inlineStr">
        <is>
          <t xml:space="preserve"> </t>
        </is>
      </c>
      <c r="F49" s="5" t="n">
        <v>404</v>
      </c>
      <c r="G49" s="4" t="inlineStr">
        <is>
          <t xml:space="preserve"> </t>
        </is>
      </c>
      <c r="H49" s="5" t="n">
        <v>404</v>
      </c>
    </row>
    <row r="50">
      <c r="A50" s="4" t="inlineStr">
        <is>
          <t>Ending balance, value at Jun. 30, 2023</t>
        </is>
      </c>
      <c r="B50" s="6" t="n">
        <v>3</v>
      </c>
      <c r="C50" s="6" t="n">
        <v>720718</v>
      </c>
      <c r="D50" s="6" t="n">
        <v>-682691</v>
      </c>
      <c r="E50" s="6" t="n">
        <v>-35534</v>
      </c>
      <c r="F50" s="6" t="n">
        <v>2496</v>
      </c>
      <c r="G50" s="6" t="n">
        <v>5712</v>
      </c>
      <c r="H50" s="6" t="n">
        <v>8208</v>
      </c>
    </row>
    <row r="51">
      <c r="A51" s="4" t="inlineStr">
        <is>
          <t>Ending balance, shares at Jun. 30, 2023</t>
        </is>
      </c>
      <c r="B51" s="5" t="n">
        <v>302929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cash used in operating activities</t>
        </is>
      </c>
      <c r="B4" s="6" t="n">
        <v>-5484</v>
      </c>
      <c r="C4" s="6" t="n">
        <v>-11539</v>
      </c>
    </row>
    <row r="5">
      <c r="A5" s="3" t="inlineStr">
        <is>
          <t>Cash flows from investing activities:</t>
        </is>
      </c>
      <c r="B5" s="4" t="inlineStr">
        <is>
          <t xml:space="preserve"> </t>
        </is>
      </c>
      <c r="C5" s="4" t="inlineStr">
        <is>
          <t xml:space="preserve"> </t>
        </is>
      </c>
    </row>
    <row r="6">
      <c r="A6" s="4" t="inlineStr">
        <is>
          <t>Purchase of property and equipment</t>
        </is>
      </c>
      <c r="B6" s="5" t="n">
        <v>-1994</v>
      </c>
      <c r="C6" s="5" t="n">
        <v>-2022</v>
      </c>
    </row>
    <row r="7">
      <c r="A7" s="4" t="inlineStr">
        <is>
          <t>Proceeds from disposal of property and equipment</t>
        </is>
      </c>
      <c r="B7" s="5" t="n">
        <v>0</v>
      </c>
      <c r="C7" s="5" t="n">
        <v>1635</v>
      </c>
    </row>
    <row r="8">
      <c r="A8" s="4" t="inlineStr">
        <is>
          <t>Net cash used in investing activities</t>
        </is>
      </c>
      <c r="B8" s="5" t="n">
        <v>-1994</v>
      </c>
      <c r="C8" s="5" t="n">
        <v>-387</v>
      </c>
    </row>
    <row r="9">
      <c r="A9" s="3" t="inlineStr">
        <is>
          <t>Cash flows from financing activities:</t>
        </is>
      </c>
      <c r="B9" s="4" t="inlineStr">
        <is>
          <t xml:space="preserve"> </t>
        </is>
      </c>
      <c r="C9" s="4" t="inlineStr">
        <is>
          <t xml:space="preserve"> </t>
        </is>
      </c>
    </row>
    <row r="10">
      <c r="A10" s="4" t="inlineStr">
        <is>
          <t>Repayment of borrowings</t>
        </is>
      </c>
      <c r="B10" s="5" t="n">
        <v>-5000</v>
      </c>
      <c r="C10" s="5" t="n">
        <v>-82296</v>
      </c>
    </row>
    <row r="11">
      <c r="A11" s="4" t="inlineStr">
        <is>
          <t>Proceeds from borrowings</t>
        </is>
      </c>
      <c r="B11" s="5" t="n">
        <v>2445</v>
      </c>
      <c r="C11" s="5" t="n">
        <v>82714</v>
      </c>
    </row>
    <row r="12">
      <c r="A12" s="4" t="inlineStr">
        <is>
          <t>Proceeds from issuance of convertible bond</t>
        </is>
      </c>
      <c r="B12" s="5" t="n">
        <v>1464</v>
      </c>
      <c r="C12" s="5" t="n">
        <v>2000</v>
      </c>
    </row>
    <row r="13">
      <c r="A13" s="4" t="inlineStr">
        <is>
          <t>Proceeds from IPO of a subsidiary</t>
        </is>
      </c>
      <c r="B13" s="5" t="n">
        <v>0</v>
      </c>
      <c r="C13" s="5" t="n">
        <v>13438</v>
      </c>
    </row>
    <row r="14">
      <c r="A14" s="4" t="inlineStr">
        <is>
          <t>Proceeds received from standby equity purchase agreement of Phoenix</t>
        </is>
      </c>
      <c r="B14" s="5" t="n">
        <v>1227</v>
      </c>
      <c r="C14" s="5" t="n">
        <v>0</v>
      </c>
    </row>
    <row r="15">
      <c r="A15" s="4" t="inlineStr">
        <is>
          <t>Net cash provided by financing activities</t>
        </is>
      </c>
      <c r="B15" s="5" t="n">
        <v>136</v>
      </c>
      <c r="C15" s="5" t="n">
        <v>15856</v>
      </c>
    </row>
    <row r="16">
      <c r="A16" s="4" t="inlineStr">
        <is>
          <t>Effect of exchange rate changes on cash</t>
        </is>
      </c>
      <c r="B16" s="5" t="n">
        <v>2245</v>
      </c>
      <c r="C16" s="5" t="n">
        <v>-522</v>
      </c>
    </row>
    <row r="17">
      <c r="A17" s="4" t="inlineStr">
        <is>
          <t>Increase (decrease) in cash, cash equivalents and restricted cash</t>
        </is>
      </c>
      <c r="B17" s="5" t="n">
        <v>-5097</v>
      </c>
      <c r="C17" s="5" t="n">
        <v>3408</v>
      </c>
    </row>
    <row r="18">
      <c r="A18" s="4" t="inlineStr">
        <is>
          <t>Cash, cash equivalents and restricted cash at beginning of period</t>
        </is>
      </c>
      <c r="B18" s="5" t="n">
        <v>10987</v>
      </c>
      <c r="C18" s="5" t="n">
        <v>17845</v>
      </c>
    </row>
    <row r="19">
      <c r="A19" s="4" t="inlineStr">
        <is>
          <t>Cash, cash equivalents and restricted cash at end of period</t>
        </is>
      </c>
      <c r="B19" s="5" t="n">
        <v>5890</v>
      </c>
      <c r="C19" s="5" t="n">
        <v>21253</v>
      </c>
    </row>
    <row r="20">
      <c r="A20" s="4" t="inlineStr">
        <is>
          <t>Cash and cash equivalents</t>
        </is>
      </c>
      <c r="B20" s="5" t="n">
        <v>4516</v>
      </c>
      <c r="C20" s="5" t="n">
        <v>13624</v>
      </c>
    </row>
    <row r="21">
      <c r="A21" s="4" t="inlineStr">
        <is>
          <t>Restricted cash</t>
        </is>
      </c>
      <c r="B21" s="5" t="n">
        <v>1374</v>
      </c>
      <c r="C21" s="5" t="n">
        <v>7629</v>
      </c>
    </row>
    <row r="22">
      <c r="A22" s="4" t="inlineStr">
        <is>
          <t>Total cash, cash equivalents, and restricted cash</t>
        </is>
      </c>
      <c r="B22" s="5" t="n">
        <v>5890</v>
      </c>
      <c r="C22" s="5" t="n">
        <v>21253</v>
      </c>
    </row>
    <row r="23">
      <c r="A23" s="3" t="inlineStr">
        <is>
          <t>Supplemental cash flow information:</t>
        </is>
      </c>
      <c r="B23" s="4" t="inlineStr">
        <is>
          <t xml:space="preserve"> </t>
        </is>
      </c>
      <c r="C23" s="4" t="inlineStr">
        <is>
          <t xml:space="preserve"> </t>
        </is>
      </c>
    </row>
    <row r="24">
      <c r="A24" s="4" t="inlineStr">
        <is>
          <t>Interest paid</t>
        </is>
      </c>
      <c r="B24" s="5" t="n">
        <v>2295</v>
      </c>
      <c r="C24" s="5" t="n">
        <v>1458</v>
      </c>
    </row>
    <row r="25">
      <c r="A25" s="4" t="inlineStr">
        <is>
          <t>Income tax paid</t>
        </is>
      </c>
      <c r="B25" s="5" t="n">
        <v>1347</v>
      </c>
      <c r="C25" s="5" t="n">
        <v>0</v>
      </c>
    </row>
    <row r="26">
      <c r="A26" s="3" t="inlineStr">
        <is>
          <t>Non-cash activities:</t>
        </is>
      </c>
      <c r="B26" s="4" t="inlineStr">
        <is>
          <t xml:space="preserve"> </t>
        </is>
      </c>
      <c r="C26" s="4" t="inlineStr">
        <is>
          <t xml:space="preserve"> </t>
        </is>
      </c>
    </row>
    <row r="27">
      <c r="A27" s="4" t="inlineStr">
        <is>
          <t>Right of use assets obtained in exchange for operating lease obligations</t>
        </is>
      </c>
      <c r="B27" s="5" t="n">
        <v>0</v>
      </c>
      <c r="C27" s="5" t="n">
        <v>428</v>
      </c>
    </row>
    <row r="28">
      <c r="A28" s="4" t="inlineStr">
        <is>
          <t>Inventories transferred to PPE</t>
        </is>
      </c>
      <c r="B28" s="5" t="n">
        <v>163</v>
      </c>
      <c r="C28" s="5" t="n">
        <v>0</v>
      </c>
    </row>
    <row r="29">
      <c r="A29" s="4" t="inlineStr">
        <is>
          <t>Settlement of convertible debt with ordinary shares</t>
        </is>
      </c>
      <c r="B29" s="5" t="n">
        <v>0</v>
      </c>
      <c r="C29" s="5" t="n">
        <v>7087</v>
      </c>
    </row>
    <row r="30">
      <c r="A30" s="4" t="inlineStr">
        <is>
          <t>Derecognition of ROU assets and lease liabilities upon lease termination</t>
        </is>
      </c>
      <c r="B30" s="5" t="n">
        <v>693</v>
      </c>
      <c r="C30" s="5" t="n">
        <v>0</v>
      </c>
    </row>
    <row r="31">
      <c r="A31" s="4" t="inlineStr">
        <is>
          <t>Derivative liabilities recorded as debt discount</t>
        </is>
      </c>
      <c r="B31" s="6" t="n">
        <v>294</v>
      </c>
      <c r="C3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Description of Business SPI Energy Co., Ltd. (“SPI Energy”
or the “Company”) and its subsidiaries (collectively the “Group”) is engaged in the provision of photovoltaic
(“PV”), roofing and solar energy systems installation, and electric vehicle (“EV”) solutions for business, residential,
government and utility customers and investors. The Group is also starting to assemble solar modules for sale in the United States in
2022. Organization The major subsidiaries of the Group
as of June 30, 2023 are summarized as below:
Schedule of major subsidiaries
Major Subsidiaries Abbreviation Location
SolarJuice Co., Ltd SJ Cayman Cayman
Solar Juice Pty Ltd. SJ Australia Australia
Solarjuice American Inc. SJ US United States
Sloar4america Technology Inc. (formerly named Solarjuice Technology Inc.) SJT United States
Italsolar S.r.l. SPI Italy Italy
SPI Solar Japan G.K. SPI Japan Japan
Solar Power Inc UK Service Limited SPI UK United Kingdom
SPI Solar Inc. SPI US United States
Heliostixio S.A. Heliostixio Greece
Heliohrisi S.A. Heliohrisi Greece
Thermi Sun S.A. Thermi Sun Greece
Knight Holding Corporation Knight United States
Edisonfuture Inc. Edisonfuture United States
Phoenix Motor Inc. Phoenix United States
Phoenix Motorcars Leasing LLC PML United States On January 1, 2017, the Group deconsolidated
one of the major subsidiaries, Sinsin Renewable Investment Limited (“Sinsin”) due to loss of control and recognized the investment
in Sinsin at the carrying amount of $ 69,606 69,606 63,726 61,617 1,234 1,249 On June 10, 2022, Phoenix completed
its initial public offering (“IPO”) and Phoenix’s shares have been listed on NASDAQ under the stock code “PEV”
(“Phoenix IPO”). Phoenix issued 2,100,000 7.5 13,4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13:52:05Z</dcterms:created>
  <dcterms:modified xmlns:dcterms="http://purl.org/dc/terms/" xmlns:xsi="http://www.w3.org/2001/XMLSchema-instance" xsi:type="dcterms:W3CDTF">2023-08-18T13:52:05Z</dcterms:modified>
</cp:coreProperties>
</file>